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llaboration and License Agree" sheetId="8" state="visible" r:id="rId8"/>
    <sheet xmlns:r="http://schemas.openxmlformats.org/officeDocument/2006/relationships" name="California Institute for Regene"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and Long-Term " sheetId="12" state="visible" r:id="rId12"/>
    <sheet xmlns:r="http://schemas.openxmlformats.org/officeDocument/2006/relationships" name="Leases" sheetId="13" state="visible" r:id="rId13"/>
    <sheet xmlns:r="http://schemas.openxmlformats.org/officeDocument/2006/relationships" name="Convertible Preferred Stock and"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Commitment and Contingencie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stments (Tables)" sheetId="22" state="visible" r:id="rId22"/>
    <sheet xmlns:r="http://schemas.openxmlformats.org/officeDocument/2006/relationships" name="Property and Equipment (Tables)" sheetId="23" state="visible" r:id="rId23"/>
    <sheet xmlns:r="http://schemas.openxmlformats.org/officeDocument/2006/relationships" name="Accrued Expenses and Long-Ter_2" sheetId="24" state="visible" r:id="rId24"/>
    <sheet xmlns:r="http://schemas.openxmlformats.org/officeDocument/2006/relationships" name="Leases (Tables)" sheetId="25" state="visible" r:id="rId25"/>
    <sheet xmlns:r="http://schemas.openxmlformats.org/officeDocument/2006/relationships" name="Convertible Preferred Stock a_2"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Organization and Summary of S_9" sheetId="34" state="visible" r:id="rId34"/>
    <sheet xmlns:r="http://schemas.openxmlformats.org/officeDocument/2006/relationships" name="Collaboration and License Agr_2" sheetId="35" state="visible" r:id="rId35"/>
    <sheet xmlns:r="http://schemas.openxmlformats.org/officeDocument/2006/relationships" name="California Institute For Rege_2" sheetId="36" state="visible" r:id="rId36"/>
    <sheet xmlns:r="http://schemas.openxmlformats.org/officeDocument/2006/relationships" name="Investments (Details)" sheetId="37" state="visible" r:id="rId37"/>
    <sheet xmlns:r="http://schemas.openxmlformats.org/officeDocument/2006/relationships" name="Investments (Details 2)" sheetId="38" state="visible" r:id="rId38"/>
    <sheet xmlns:r="http://schemas.openxmlformats.org/officeDocument/2006/relationships" name="Property and Equipment (Details" sheetId="39" state="visible" r:id="rId39"/>
    <sheet xmlns:r="http://schemas.openxmlformats.org/officeDocument/2006/relationships" name="Accrued Expenses and Long-Ter_3" sheetId="40" state="visible" r:id="rId40"/>
    <sheet xmlns:r="http://schemas.openxmlformats.org/officeDocument/2006/relationships" name="Accrued Expenses and Long-Ter_4" sheetId="41" state="visible" r:id="rId41"/>
    <sheet xmlns:r="http://schemas.openxmlformats.org/officeDocument/2006/relationships" name="Accrued Expenses and Long-Ter_5" sheetId="42" state="visible" r:id="rId42"/>
    <sheet xmlns:r="http://schemas.openxmlformats.org/officeDocument/2006/relationships" name="Accrued Expenses and Long-Ter_6" sheetId="43" state="visible" r:id="rId43"/>
    <sheet xmlns:r="http://schemas.openxmlformats.org/officeDocument/2006/relationships" name="Accrued Expenses and Long-Ter_7" sheetId="44" state="visible" r:id="rId44"/>
    <sheet xmlns:r="http://schemas.openxmlformats.org/officeDocument/2006/relationships" name="Leases (Details)" sheetId="45" state="visible" r:id="rId45"/>
    <sheet xmlns:r="http://schemas.openxmlformats.org/officeDocument/2006/relationships" name="Leases (Details 2)" sheetId="46" state="visible" r:id="rId46"/>
    <sheet xmlns:r="http://schemas.openxmlformats.org/officeDocument/2006/relationships" name="Convertible Preferred Stock a_3" sheetId="47" state="visible" r:id="rId47"/>
    <sheet xmlns:r="http://schemas.openxmlformats.org/officeDocument/2006/relationships" name="Convertible Preferred Stock a_4" sheetId="48" state="visible" r:id="rId48"/>
    <sheet xmlns:r="http://schemas.openxmlformats.org/officeDocument/2006/relationships" name="Convertible Preferred Stock a_5" sheetId="49" state="visible" r:id="rId49"/>
    <sheet xmlns:r="http://schemas.openxmlformats.org/officeDocument/2006/relationships" name="Convertible Preferred Stock a_6" sheetId="50" state="visible" r:id="rId50"/>
    <sheet xmlns:r="http://schemas.openxmlformats.org/officeDocument/2006/relationships" name="Convertible Preferred Stock a_7" sheetId="51" state="visible" r:id="rId51"/>
    <sheet xmlns:r="http://schemas.openxmlformats.org/officeDocument/2006/relationships" name="Convertible Preferred Stock a_8" sheetId="52" state="visible" r:id="rId52"/>
    <sheet xmlns:r="http://schemas.openxmlformats.org/officeDocument/2006/relationships" name="Income Taxes (Details)"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5)" sheetId="57" state="visible" r:id="rId57"/>
    <sheet xmlns:r="http://schemas.openxmlformats.org/officeDocument/2006/relationships" name="Employee Benefits (Details)" sheetId="58" state="visible" r:id="rId58"/>
    <sheet xmlns:r="http://schemas.openxmlformats.org/officeDocument/2006/relationships" name="Commitments and Contingencies (" sheetId="59" state="visible" r:id="rId59"/>
    <sheet xmlns:r="http://schemas.openxmlformats.org/officeDocument/2006/relationships" name="Selected Quarterly Financial _3"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836">
  <si>
    <t>Document and Entity Information - USD ($)</t>
  </si>
  <si>
    <t>12 Months Ended</t>
  </si>
  <si>
    <t>Dec. 31, 2019</t>
  </si>
  <si>
    <t>Feb. 28, 2020</t>
  </si>
  <si>
    <t>Jun. 28, 2019</t>
  </si>
  <si>
    <t>Cover [Abstract]</t>
  </si>
  <si>
    <t>Entity Registrant Name</t>
  </si>
  <si>
    <t>FATE THERAPEUTICS INC</t>
  </si>
  <si>
    <t>Entity Central Index Key</t>
  </si>
  <si>
    <t>0001434316</t>
  </si>
  <si>
    <t>Document Type</t>
  </si>
  <si>
    <t>10-K</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Interactive Data Current</t>
  </si>
  <si>
    <t>Entity Shell Company</t>
  </si>
  <si>
    <t>Entity Small Business</t>
  </si>
  <si>
    <t>Entity Emerging Growth Company</t>
  </si>
  <si>
    <t>Trading Symbol</t>
  </si>
  <si>
    <t>FATE</t>
  </si>
  <si>
    <t>Title of 12(b) Security</t>
  </si>
  <si>
    <t>Common Stock, $0.001 par value</t>
  </si>
  <si>
    <t>Security Exchange Name</t>
  </si>
  <si>
    <t>NASDAQ</t>
  </si>
  <si>
    <t>Document Annual Report</t>
  </si>
  <si>
    <t>true</t>
  </si>
  <si>
    <t>Document Transition Report</t>
  </si>
  <si>
    <t>Entity Public Float</t>
  </si>
  <si>
    <t>Entity Common Stock, Shares Outstanding</t>
  </si>
  <si>
    <t>Document Fiscal Year Focus</t>
  </si>
  <si>
    <t>2019</t>
  </si>
  <si>
    <t>Document Fiscal Period Focus</t>
  </si>
  <si>
    <t>FY</t>
  </si>
  <si>
    <t>Entity Tax Identification Number</t>
  </si>
  <si>
    <t>65-1311552</t>
  </si>
  <si>
    <t>Entity File Number</t>
  </si>
  <si>
    <t>001-36076</t>
  </si>
  <si>
    <t>Entity Incorporation, State or Country Code</t>
  </si>
  <si>
    <t>DE</t>
  </si>
  <si>
    <t>Entity Address, Address Line One</t>
  </si>
  <si>
    <t>3535 General Atomics Court</t>
  </si>
  <si>
    <t>Entity Address, Address Line Two</t>
  </si>
  <si>
    <t>Suite 200</t>
  </si>
  <si>
    <t>Entity Address, City or Town</t>
  </si>
  <si>
    <t>San Diego</t>
  </si>
  <si>
    <t>Entity Address, State or Province</t>
  </si>
  <si>
    <t>CA</t>
  </si>
  <si>
    <t>Entity Address, Postal Zip Code</t>
  </si>
  <si>
    <t>92121</t>
  </si>
  <si>
    <t>City Area Code</t>
  </si>
  <si>
    <t>858</t>
  </si>
  <si>
    <t>Local Phone Number</t>
  </si>
  <si>
    <t>875-1800</t>
  </si>
  <si>
    <t>Documents Incorporated by Reference</t>
  </si>
  <si>
    <t>Portions of the registrant’s definitive proxy statement to be filed with the Securities and Exchange Commission, or SEC, on or before the date 120 days after the conclusion of the registrant’s fiscal year ended December 31, 2019 pursuant to Regulation 14A in connection with the registrant’s 2020 Annual Meeting of Stockholders are incorporated by reference into Part III of this annual report on Form 10-K.</t>
  </si>
  <si>
    <t>Consolidated Balance Sheets - USD ($) $ in Thousands</t>
  </si>
  <si>
    <t>Dec. 31, 2018</t>
  </si>
  <si>
    <t>Current assets:</t>
  </si>
  <si>
    <t>Cash and cash equivalents</t>
  </si>
  <si>
    <t>Accounts receivable</t>
  </si>
  <si>
    <t>Short-term investments and related maturity receivables</t>
  </si>
  <si>
    <t>Prepaid expenses and other current assets</t>
  </si>
  <si>
    <t>Total current assets</t>
  </si>
  <si>
    <t>Long-term investments</t>
  </si>
  <si>
    <t>Property and equipment, net</t>
  </si>
  <si>
    <t>Operating lease right-of-use assets</t>
  </si>
  <si>
    <t>Restricted cash</t>
  </si>
  <si>
    <t>Collaboration contract asset</t>
  </si>
  <si>
    <t>Other assets</t>
  </si>
  <si>
    <t>Total assets</t>
  </si>
  <si>
    <t>Current liabilities:</t>
  </si>
  <si>
    <t>Accounts payable</t>
  </si>
  <si>
    <t>Accrued expenses</t>
  </si>
  <si>
    <t>CIRM award liability, current portion</t>
  </si>
  <si>
    <t>Deferred revenue, current portion</t>
  </si>
  <si>
    <t>Operating lease liabilities, current portion</t>
  </si>
  <si>
    <t>Long-term debt, current portion</t>
  </si>
  <si>
    <t>Total current liabilities</t>
  </si>
  <si>
    <t>Deferred rent</t>
  </si>
  <si>
    <t>Deferred revenue, net of current portion</t>
  </si>
  <si>
    <t>CIRM award liability, net of current portion</t>
  </si>
  <si>
    <t>Operating lease liabilities, net of current portion</t>
  </si>
  <si>
    <t>Long-term debt, net of current portion</t>
  </si>
  <si>
    <t>Commitments and contingencies</t>
  </si>
  <si>
    <t xml:space="preserve"> </t>
  </si>
  <si>
    <t>Stockholders’ equity:</t>
  </si>
  <si>
    <t>Preferred stock, $0.001 par value; authorized shares—5,000,000 at December 31, 2019 and December 31, 2018; designated Class A Convertible Preferred shares—2,819,549 at December 31, 2019 and December 31, 2018; Class A Convertible Preferred shares issued and outstanding—2,794,549 at December 31, 2019 and 2,819,549 at December 31, 2018</t>
  </si>
  <si>
    <t>Common stock, $0.001 par value; authorized shares—150,000,000 at December 31, 2019 and December 31, 2018; issued and outstanding—75,730,260 at December 31, 2019 and 64,693,681 at December 31, 2018</t>
  </si>
  <si>
    <t>Additional paid-in capital</t>
  </si>
  <si>
    <t>Accumulated other comprehensive gain (loss)</t>
  </si>
  <si>
    <t>Accumulated deficit</t>
  </si>
  <si>
    <t>Total stockholders’ equity</t>
  </si>
  <si>
    <t>Total liabilities and stockholders’ equity</t>
  </si>
  <si>
    <t>Consolidated Balance Sheets (Parenthetical) - $ / shares</t>
  </si>
  <si>
    <t>Preferred stock, par value (in dollars per share)</t>
  </si>
  <si>
    <t>Preferred stock, shares authorized</t>
  </si>
  <si>
    <t>Common stock, par value (in dollars per share)</t>
  </si>
  <si>
    <t>Common stock, authorized shares</t>
  </si>
  <si>
    <t>Common stock issued</t>
  </si>
  <si>
    <t>Common stock, outstanding shares</t>
  </si>
  <si>
    <t>Class A Convertible Preferred Shares</t>
  </si>
  <si>
    <t>Preferred stock designated</t>
  </si>
  <si>
    <t>Preferred stock, issued shares</t>
  </si>
  <si>
    <t>Preferred stock, outstanding shares</t>
  </si>
  <si>
    <t>Consolidated Statements of Operations and Comprehensive Loss - USD ($) $ in Thousands</t>
  </si>
  <si>
    <t>Dec. 31, 2017</t>
  </si>
  <si>
    <t>Income Statement [Abstract]</t>
  </si>
  <si>
    <t>Collaboration revenue</t>
  </si>
  <si>
    <t>Type of Revenue [Extensible List]</t>
  </si>
  <si>
    <t>us-gaap:LicenseMember</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Total other income (expense), net</t>
  </si>
  <si>
    <t>Net loss</t>
  </si>
  <si>
    <t>Other comprehensive loss:</t>
  </si>
  <si>
    <t>Unrealized gain (loss) on available-for-sale securities, net</t>
  </si>
  <si>
    <t>Comprehensive loss</t>
  </si>
  <si>
    <t>Net loss per common share, basic and diluted</t>
  </si>
  <si>
    <t>Weighted-average common shares used to compute basic and diluted net loss per share</t>
  </si>
  <si>
    <t>Consolidated Statements of Convertible Preferred Stock and Stockholders' Equity - USD ($) $ in Thousands</t>
  </si>
  <si>
    <t>Total</t>
  </si>
  <si>
    <t>Common Stock</t>
  </si>
  <si>
    <t>Additional Paid In Capital</t>
  </si>
  <si>
    <t>Accumulated Other Comprehensive Gain (Loss)</t>
  </si>
  <si>
    <t>Accumulated Deficit</t>
  </si>
  <si>
    <t>Convertible Preferred Stock</t>
  </si>
  <si>
    <t>Balance at Dec. 31, 2016</t>
  </si>
  <si>
    <t>Balance (in shares) at Dec. 31, 2016</t>
  </si>
  <si>
    <t>Exercise of stock options, net of issuance costs</t>
  </si>
  <si>
    <t>Exercise of stock options, net of issuance costs (in shares)</t>
  </si>
  <si>
    <t>Issuance of common stock upon vesting of restricted stock units</t>
  </si>
  <si>
    <t>Issuance of common stock upon vesting of restricted stock units (in shares)</t>
  </si>
  <si>
    <t>Stock–based compensation</t>
  </si>
  <si>
    <t>Public offering of common stock, net of offering costs</t>
  </si>
  <si>
    <t>Public offerings of common stock, net of offering costs (in shares)</t>
  </si>
  <si>
    <t>Private placement issuances of common stock, net of offering costs</t>
  </si>
  <si>
    <t>Private placement issuance of Series A convertible preferred stock, net of offering costs</t>
  </si>
  <si>
    <t>Issuance of warrants for common stock</t>
  </si>
  <si>
    <t>Unrealized (loss) gain on investments</t>
  </si>
  <si>
    <t>Balance at Dec. 31, 2017</t>
  </si>
  <si>
    <t>Balance (in shares) at Dec. 31, 2017</t>
  </si>
  <si>
    <t>Issuance of common stock upon cashless warrant exercise</t>
  </si>
  <si>
    <t>Issuance of common stock for license agreements</t>
  </si>
  <si>
    <t>Issuance of common stock for license agreements (in shares)</t>
  </si>
  <si>
    <t>Balance at Dec. 31, 2018</t>
  </si>
  <si>
    <t>Balance (in shares) at Dec. 31, 2018</t>
  </si>
  <si>
    <t>Conversion Of Preferred Shares To Common Stocks, Shares</t>
  </si>
  <si>
    <t>Balance at Dec. 31, 2019</t>
  </si>
  <si>
    <t>Balance (in shares) at Dec. 31, 2019</t>
  </si>
  <si>
    <t>Consolidated Statements of Cash Flows - USD ($) $ in Thousands</t>
  </si>
  <si>
    <t>Operating activities:</t>
  </si>
  <si>
    <t>Adjustments to reconcile net loss to net cash used in operating activities</t>
  </si>
  <si>
    <t>Depreciation and amortization</t>
  </si>
  <si>
    <t>Amortization of debt discounts and debt issuance costs</t>
  </si>
  <si>
    <t>Accretion and amortization of premiums and discounts on investments, net</t>
  </si>
  <si>
    <t>Amortization of collaboration contract asset</t>
  </si>
  <si>
    <t>Noncash interest expense</t>
  </si>
  <si>
    <t>Deferred revenue</t>
  </si>
  <si>
    <t>Issuance on common stock for license agreement</t>
  </si>
  <si>
    <t>Non-cash loss on extinguishment of debt</t>
  </si>
  <si>
    <t>Cash payments included in loss on extinguishment of debt</t>
  </si>
  <si>
    <t>Changes in assets and liabilities:</t>
  </si>
  <si>
    <t>Prepaid expenses and other assets</t>
  </si>
  <si>
    <t>Accounts payable and accrued expenses</t>
  </si>
  <si>
    <t>Right-of-use assets and lease liabilities, net</t>
  </si>
  <si>
    <t>Net cash used in operating activities</t>
  </si>
  <si>
    <t>Investing activities</t>
  </si>
  <si>
    <t>Purchases of property and equipment</t>
  </si>
  <si>
    <t>Purchases of investments</t>
  </si>
  <si>
    <t>Maturities of investments</t>
  </si>
  <si>
    <t>Net cash used in investing activities</t>
  </si>
  <si>
    <t>Financing activities</t>
  </si>
  <si>
    <t>Issuance of common stock from equity incentive plans, net of repurchases and issuance costs</t>
  </si>
  <si>
    <t>Proceeds from public offering of common stock, net of issuance costs</t>
  </si>
  <si>
    <t>Proceeds from CIRM award</t>
  </si>
  <si>
    <t>Proceeds from long–term debt</t>
  </si>
  <si>
    <t>Payments of debt issuance costs</t>
  </si>
  <si>
    <t>Payments included in loss on extinguishment of debt</t>
  </si>
  <si>
    <t>Principal repayments of long–term debt</t>
  </si>
  <si>
    <t>Net cash provided by financing activities</t>
  </si>
  <si>
    <t>Net change in cash, cash equivalents and restricted cash</t>
  </si>
  <si>
    <t>Cash, cash equivalents and restricted cash at beginning of the period</t>
  </si>
  <si>
    <t>Cash, cash equivalents and restricted cash at end of the period</t>
  </si>
  <si>
    <t>Supplemental disclosure of cash flow information</t>
  </si>
  <si>
    <t>Interest paid</t>
  </si>
  <si>
    <t>Supplemental schedule of noncash investing and financing activities</t>
  </si>
  <si>
    <t>Issuance of warrants for common stock in connection with long–term debt</t>
  </si>
  <si>
    <t>Purchases of property and equipment in accounts payable</t>
  </si>
  <si>
    <t>Proceeds from private placement issuances of stock, net of issuance costs</t>
  </si>
  <si>
    <t>Preferred Stock</t>
  </si>
  <si>
    <t>Organization and Summary of Significant Accounting Policies</t>
  </si>
  <si>
    <t>Organization Consolidation And Presentation Of Financial Statements [Abstract]</t>
  </si>
  <si>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the development of programmed cellular immunotherapies for cancer and immune disorders. The Company’s therapeutic pipeline is comprised of immuno-oncology programs, including off-the-shelf engineered NK- and T-cell product candidates derived from clonal master induced pluripotent stem cell (iPSC) lines, and immuno-regulatory programs, including product candidates to prevent life-threatening complications in patients undergoing hematopoietic cell transplantation. The Company’s product candidates are based on its proprietary cell programming approach, which it applies to modulate the therapeutic function and direct the fate of immune cells . As of December 31, 2019,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s In September 2019, the Company completed a public offering of common stock in which investors, certain of which are affiliated with the directors of the Company, purchased 9,890,000 shares of its common stock at a price of $17.50 per share under a shelf registration statement. Gross proceeds from the offering were $173.1 million, and, after giving effect to $10.7 million of costs related to the offering, net proceeds were $162.4 million. In September 2018, the Company completed a public offering of common stock in which investors, including investors affiliated with the directors of the Company, purchased 10,648,149 shares of its common stock at a price of $13.50 per share under a shelf registration statement. Gross proceeds from the offering were $143.8 million, and, after giving effect to $8.9 million of costs related to the offering, net proceeds were $134.9 million. In December 2017, the Company completed a public offering of common stock in which investors purchased 10,953,750 shares of its common stock at a price of $4.20 per share under a shelf registration statement. Gross proceeds from the offering were $46.0 million, and after giving effect to $3.0 million of costs related to the offering (of which $0.3 million was paid during the year ended December 31, 2018), net proceeds were $43.0 million. 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 Principles of Consolidation The consolidated financial statements include the accounts of the Company and its subsidiaries, Fate Therapeutics Ltd., incorporated in the United Kingdom, Fate Therapeutics, B.V., incorporated in the Netherland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 Fair Value of Financial Instruments The carrying amounts of accounts payable and accrued liabilities are considered to be representative of their respective fair values because of the relatively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investments. Cash equivalents consisted of money market funds and investments consisted of U.S. treasuries and corporate debt securities. The following table presents the Company’s assets which were measured at fair value on a recurring basis as of December 31, 2019 and 2018 (in thousands):
Fair Value Measurements at Reporting Date Using
Total
Quoted Prices in Active Markets for Identical Assets (Level 1)
Significant Other Observable Inputs (Level 2)
Significant Unobservable Inputs (Level 3)
As of December 31, 2019:
Cash equivalents
Money market funds
$
84,814
$
84,814
$
—
$
—
Investments
U.S. Treasury debt securities
60,303
60,303
—
—
Corporate debt securities
100,750
—
100,750
—
Total assets measured at fair value on a recurring basis
$
245,867
$
145,117
$
100,750
$
—
As of December 31, 2018:
Cash equivalents
Money market funds
$
190,514
$
190,514
$
—
$
—
Investments
U.S. Treasury debt securities
10,493
10,493
—
—
Total assets measured at fair value on a recurring basis
$
201,007
$
201,007
$
—
$
—
The Company obtains pricing information from its investment manager and generally determines the fair value of investment securities using standard observable inputs, including reported trades, broker/dealer quotes, and bid and/or offers. None of the Company’s non-financial assets or liabilities are recorded at fair value on a non-recurring basis. No transfers between levels have occurred during the periods presented. As of December 31, 2019 and 2018, the Company had no material liabilities measured at fair value on a recurring basis.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19, 2018 and 2017 (in thousands):
Years Ended December 31,
2019
2018
2017
Cash and cash equivalents
$
99,814
$
190,514
$
88,952
Restricted cash
227
227
122
Total cash, cash equivalents, and restricted cash shown in the consolidated statement of cash flows
$
100,041
$
190,741
$
89,074
Amounts included in restricted cash represent security deposits required to secure the Company’s credit card limit and its facilities lease. Investments Investments are accounted for as available-for-sale securities and are carried at fair value, with the unrealized gains and losses reported in other comprehensive income (loss). The amortized cost of investments classified as available-for-sale debt securities is adjusted for amortization of premiums and accretion of discounts to maturity. Such amortization and accretion are included in interest income. Realized gains and losses and declines in value judged to be other-than-temporary, if any, on investments classified as available-for-sale securities are included in other income or expense. The cost of securities sold is based on the specific identification method. Interest and dividends on securities classified as available-for-sale are included in interest income. 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Property and Equipment Property and equipment are recorded at cost and depreciated using the straight-line method over the estimated useful lives of the assets (generally two to five years) and generally consist of furniture and fixtures, computers, scientific and office equipment, and in-process costs related to facilities construction. Repairs and maintenance costs are charged to expense as incurred. Impairment of Long-Lived Assets Long-lived assets are reviewed for impairment whenever events or changes in circumstances indicate that the carrying amount of an asset may not be recoverable.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Leases Effective January 1, 2019,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ndensed consolidated balance sheets. The Company does not have any financing leases. Leases with a term of 12 months or less are considered short-term and a ROU asset and lease obligation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Costs All research and development cost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Other comprehensive loss included unrealized gains and losses on investments classified as available-for-sale securities, which was the only difference between net loss and comprehensive loss for the applicable periods. Net Loss Per Common Share Basic net loss per common share is calculated by dividing the net loss by the weighted-average number of common shares outstanding for the period, without consideration for common stock equivalents. Dilutive common stock equivalents comprised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not included in the calculation of diluted net loss per common share because to do so would be anti-dilutive are as follows (in common stock equivalent shares):
As of December 31,
2019
2018
2017
Warrants for common stock
—
85,094
225,756
Common stock options
9,327,742
6,980,581
5,458,043
Restricted stock units
520,000
188,625
212,625
Series A convertible preferred stock (if converted)
13,972,745
14,097,745
14,097,745
Total
23,820,487
21,352,045
19,994,169
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 Recently Adopted Accounting Pronouncements In June 2018, the Financial Accounting Standards Board (FASB) issued Accounting Standards Update (ASU) 2018-07. ASU 2018-07 expands the scope of Accounting Standards Codification (ASC) 718, Compensation-Stock Compensation, In February 2016, the FASB issued ASU 2016-02, Leases (Topic 842) The Company adopted the standard effective January 1, 2019 using the optional transition method as detailed in ASU 2018-11, which resulted in an increase in operating right-of-use assets of $16.6 million and an increase in total liabilities of $18.2 million on the consolidated balance sheet as of the effective date. There was no material impact on the Company’s consolidated statement of operations and comprehensive loss for the year ended December 31, 2019 as a result of the adoption of ASU 2016-02. There was no impact to the consolidated financial statements for the prior periods presented due to the transition method elected. The Company elected the package of practical expedients permitted under the transition guidance, which among other things, allowed the Company to carry forward the historical lease classification. Additionally, the Company elected the hindsight provision for determining the lease term and elected to aggregate all lease and non-lease components for each class of underlying assets into a single lease component. Recently Issued Accounting Pronouncements In November 2018, the FASB issued ASU 2018-18, which clarifies the interaction between ASC Topic 808, Collaborative Arrangements Revenue from Contracts with Customers In August 2018, the FASB issued ASU No. 2018-13 (ASU 2018-13). ASU 2018-13, Fair Value Measurement (Topic 820): Disclosure Framework—Changes to the Disclosure Requirements for Fair Value Measurement, In June 2016, the FASB issued ASU 2016-13, Financial Instruments - Credit Losses: Measurement of Credit Losses on Financial Instruments</t>
  </si>
  <si>
    <t>Collaboration and License Agreements</t>
  </si>
  <si>
    <t>Collaboration And License Agreements Disclosure [Abstract]</t>
  </si>
  <si>
    <t>2. Collaboration and License Agreements Ono Collaboration and Option Agreement On September 14, 2018, the Company entered into a Collaboration and Option Agreement (the Ono Agreement) with Ono Pharmaceutical Co. Ltd. (Ono) for the joint development and commercialization of two off-the-shelf iPSC-derived chimeric antigen receptor (CAR) T-cell product candidates. The first off-the-shelf, iPSC-derived CAR T-cell candidate (Candidate 1) targets an antigen expressed on certain lymphoblastic leukemias, and the second off-the-shelf, iPSC-derived CAR T-cell candidate (Candidate 2) targets a novel antigen identified by Ono expressed on certain solid tumors (each a Candidate and collectively the Candidates). Pursuant to the Ono Agreement, the Company and Ono are jointly conducting research and development activities under a joint development plan, with the goal of advancing each Candidate to a pre-defined preclinical milestone. The Company has granted to Ono, during a specified period of time, an option to obtain an exclusive license under certain intellectual property rights to develop and commercialize (a) Candidate 1 in Asia, with the Company retaining rights for development and commercialization in all other territories of the world and (b) Candidate 2 in all territories of the world, with the Company retaining the right to co-develop and co-commercialize Candidate 2 in the United States and Europe under a joint arrangement whereby it is eligible to share at least 50% of the profits and losses (each, an Option). For each Candidate, the Option will expire upon the earliest of: (a) the achievement of the pre-defined preclinical milestone, (b) termination by Ono of research and development activities for the Candidate and (c) the date that is the later of (i) four years after the Effective Date and (ii) completion of all applicable activities contemplated under the joint development plan (the Option Period). The Company has maintained worldwide rights of manufacture for both Candidates. Under the terms of the Ono Agreement, Ono paid the Company an upfront, non-refundable and non-creditable payment of $10.0 million in connection with entering into the Ono Agreement. Additionally, as consideration for the Company’s conduct of research and preclinical development under a joint development plan, Ono pays the Company annual research and development fees set forth in the annual budget included in the joint development plan, which fees are estimated to be $20.0 million in aggregate over the course of the joint development plan. The Company received $5.0 million in October 2018 as a prepayment for the first year of research and development. Further, under the terms of the Ono Agreement, Ono has agreed to pay the Company up to an additional $40.0 million, subject to the achievement of a preclinical milestone (Option Milestone) and the exercise by Ono of the Options (Option Exercise Fees) during the Option Period. Such fees are in addition to the upfront payment and research and development fees. Subject to Ono’s exercise of the Options and to the achievement of certain clinical, regulatory and commercial milestones (Milestones) with respect to each Candidate in specified territories, the Company is entitled to receive an aggregate of up to $285.0 million in milestone payments for Candidate 1 and an aggregate of up to $895.0 million in milestone payments for Candidate 2, with the applicable milestone payments for Candidate 2 for the United States and Europe subject to reduction by 50% if the Company elects to co-develop and co-commercialize Candidate 2 as described above. The Company is also eligible to receive tiered royalties (Royalties) ranging from the mid-single digits to the low-double digits based on annual net sales by Ono of each Candidate in specified territories, with such royalties subject to certain reductions.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Ono Agreement. The Company applied ASC 808, Collaborative Arrangements Revenue from Contracts with Customers . The Company also assessed, in connection with the upfront, non-refundable and non-creditable payment of $10.0 million received in September 2018 and the $5.0 million prepayment of the first-year research and development fees in October 2018, whether a significant financing component exists under the Ono Agreement. Such assessment evaluated whether: (i) a substantial amount of the consideration is variable, (ii) the amount, or timing of payment, of the consideration would have varied based on the occurrence or non-occurrence of future events that are not substantially within the control of the Company or Ono, and (iii) the timing of the transfer of the performance obligations is at the discretion of Ono. Based on its assessment, the Company concluded that there was not a significant financing component The Company also assessed the effects of any variable elements under the Ono Agreement. Such assessment evaluated, among other things, the likelihood of receiving (i) preclinical milestone and option fees, (ii) various clinical, regulatory and commercial milestone payments, and (iii) royalties on net sales of either product Candidate. Based on its assessment, the Company concluded that, based on the likelihood of these variable components occurring, there was not a significant variable element included in the transaction price. In accordance with ASC 606, the Company determined that the initial transaction price under the Ono Agreement equals $30.0 million, consisting of the upfront, non-refundable and non-creditable payment of $10.0 million and the aggregate estimated research and development fees of $20.0 million. The upfront payment of $10.0 million was recorded as deferred revenue and will be recognized as revenue over time in conjunction with the Company’s conduct of research services over the estimated four-year period based on actual costs incurred compared to estimated total costs expected to be incurred under the Ono Agreement, as the research and development activities are the primary component of the combined performance obligation. The Company recorded the $5.0 million prepayment of the first-year research and development fees as deferred revenue, and such fees were recognized as revenue as the research services were delivered. To date, the Company has received $6.5 million of research and development fees. The Company has not assigned a transaction price to any Option Milestone, Milestones or Option Exercise Fees given the substantial uncertainty related to their achievement and has not assigned a transaction price to any Royalties. As a direct result of the Company’s entry into the Ono Agreement, the Company incurred an aggregate of $2.0 million in sublicense consideration to existing licensors of the Company. The $2.0 million in sublicense consideration represents an asset under ASC 340, Other Assets and Deferred Costs nd is amortized to research and development expense in conjunction with the Company’s revenue recognition under the Ono Agreement. During the year ended December 31, 2019, the Company recognized $0.6 million of such expense. The Company recognized revenue of $9.3 million under the Ono Agreement during the year ended December 31, 2019. Such revenue comprised $6.2 million associated with research services and $3.1 million associated with the upfront payment. During the year ended December 31, 2018, the Company recognized revenue of $0.6 million under the Ono Agreement. Such revenue comprised $0.4 million associated with research services and $0.2 million associated with the upfront payment. Juno Collaboration and License Agreement On May 4, 2015, the Company entered into a strategic research collaboration and license agreement (the Juno Agreement) with Juno Therapeutics, Inc. (Juno) to screen for and identify small molecules that enhance the therapeutic properties of Juno’s genetically-engineered T-cell immunotherapies. The four-year initial research term under the Juno Agreement concluded as scheduled on May 4, 2019, and the overall agreement was terminated upon the receipt of the last quarterly research payment of $0.2 million, which occurred in May 2019. No additional funding is expected from Juno. The Company applied ASC 606 to evaluate the appropriate accounting for the Juno Agreement. In accordance with this guidance, the Company identified its performance obligations, including its grant of an exclusive worldwide license to certain of its intellectual property subject to certain conditions, its conduct of research services and its participation in a joint research committee. Total revenue recognized under the Juno Agreement during the year ended December 31, 2019 was $1.4 million, which comprised $0.7 million associated with the upfront fee and equity premium, and $0.7 million associated with research services. Total revenue recognized under the Juno Agreement for the year ended December 31, 2018 was $4.1 million, which comprised $2.1 million associated with the upfront fee and the equity premium and $2.0 million associated with research services. Total revenue recognized under the Juno Agreement for the year ended December 31, 2017 was $4.1 million, which comprised $2.1 million associated with the upfront fee and the equity premium and $2.0 million associated with research services. No additional revenue is expected to be recognized under the Juno Agreement in future periods. Memorial Sloan Kettering Cancer Center License Agreement On May 15, 2018, the Company entered into an Amended and Restated Exclusive License Agreement (the Amended MSK License) with Memorial Sloan Kettering Cancer Center (MSK). The Amended MSK License amends and restates the Exclusive License Agreement entered into between the Company and MSK on August 19, 2016 (the Original MSK License), pursuant to which the Company entered into an exclusive license agreement with MSK for rights relating to compositions and methods covering iPSC-derived cellular immunotherapy, including T-cells and NK-cells derived from iPSCs engineered with CARs. Pursuant to the Amended MSK License, MSK granted to the Company additional licenses to certain patents and patent applications relating to new CAR constructs and off-the-shelf CAR T cells, including the use of clustered regularly interspaced short palindromic repeat (CRISPR) and other innovative technologies for their production, in each case to research, develop, and commercialize licensed products in the field of all human therapeutic uses worldwide. The Company has the right to grant sublicenses to certain licensed rights in accordance with the terms of the Amended MSK License, in which case it is obligated to pay MSK a percentage of certain sublicense income received by the Company . The Company issued 500,000 shares of the Company’s common stock to MSK (the MSK Shares) and, in return, MSK returned its entire interest in Tfinity Therapeutics, Inc. (Tfinity) to the Company. As a result, as of the effective date of the Amended MSK License, Tfinity is a wholly-owned subsidiary of the Company. The MSK Shares were issued pursuant to an exemption from registration under the Securities Act of 1933, as amended (the Securities Act), in reliance on Section 4(a)(2) of the Securities Act regarding transactions by an issuer not involving a public offering. Additionally, the Company paid an upfront fee of $0.5 million. The Company is also obligated to pay to MSK an annual license maintenance fee during the term of the agreement, and milestone payments upon the achievement of specified clinical, regulatory and commercial milestones for licensed products as well as royalty payments on net sales of licensed products. Furthermore, in the event a licensed product achieves a specified clinical milestone, MSK is then eligible to receive additional milestone payments, where the amount of such payments owed to MSK are contingent upon certain increases in the price of the Company’s common stock following the date of achievement of such clinical milestone. Given the high degree of uncertainty surrounding the achievement of clinical milestones and the requisite increase in the price of the Company’s common stock, the Company has not recorded a liability for such payments. During the year ended December 31, 2018, the Company recognized an aggregate of $5.3 million of research and development expenses, consisting of the $0.5 million upfront cash payment to MSK and the issuance of the MSK Shares, valued at $4.8 million, associated with the Amended MSK License. Gladstone License Agreement On September 11, 2018, the Company entered into an exclusive license agreement (the Gladstone License Agreement) with the J. David Gladstone Institutes (Gladstone). Pursuant to the Gladstone License Agreement, Gladstone granted to the Company exclusive licenses to certain patents and patent applications (the Patent Rights) for the research, development, manufacturing, and commercialization of human therapeutics derived from iPSCs. The Patent Rights cover the use of the CRISPR and engineered nuclease-deactivated CRISPR-associated protein-9 (dCas9) system, known as the CRISPR activation (CRISPRa) system, for cellular reprogramming and iPSC generation. In consideration for the rights granted under the Gladstone License Agreement, the Company issued to Gladstone 100,000 shares of the Company’s common stock (the Gladstone Shares). The Gladstone Shares were issued pursuant to an exemption from registration under the Securities Act, in reliance on Section 4(a)(2) of the Securities Act regarding transactions by an issuer not involving a public offering. Additionally, the Company paid Gladstone an upfront fee of $0.1 million and is obligated to pay Gladstone milestone payments in an aggregate amount of up to approximately $1.9 million upon the achievement of specified clinical, regulatory and commercial milestones as well as tiered royalties in the low single digits on net sales of human therapeutic products covered by the Patent Rights. The Company is also obligated to pay Gladstone a tiered percentage in the low- to mid-single digits of certain income received by the Company in connection with the sublicense of the Patent Rights During the year ended December 31, 2018, the Company recognized an aggregate of $1.4 million of research and development expenses, consisting of the $0.1 million upfront cash payment to Gladstone and the issuance of the Gladstone Shares, valued at $1.3 million, associated with the Gladstone License Agreement.</t>
  </si>
  <si>
    <t>California Institute for Regenerative Medicine Award</t>
  </si>
  <si>
    <t>Award From California Institute For Regenerative Medicine [Abstract]</t>
  </si>
  <si>
    <t xml:space="preserve">3.
California Institute for Regenerative Medicine Award On April 5, 2018, the Company executed an award agreement with the California Institute for Regenerative Medicine (CIRM) pursuant to which CIRM awarded the Company $4.0 million to advance the Company’s FT516 product candidate into a first-in-human clinical trial for the treatment of subjects with advanced solid tumors, including in combination with monoclonal antibody therapy (the Award). Pursuant to the terms of the Award, the Company is eligible to receive five disbursements in varying amounts totaling $4.0 million, with one disbursement receivable upon the execution of the Award, and four disbursements receivable upon the completion of certain milestones throughout the project period. The Award is subject to certain co-funding requirements by the Company, and the Company is required to provide CIRM progress and financial update reports under the Award. In December 2018, the Company discussed with CIRM its intent to pursue the clinical development of FT516 in relapsed / refractory hematologic malignancies in addition to advanced solid tumors, and the Company’s preference to first submit an IND application for FT516 in relapsed / refractory hematologic malignancies rather than in advanced solid tumors. In January 2019, the Company submitted its IND application for FT516 in relapsed / refractory hematologic malignancies, which IND submission was allowed by the FDA in February 2019. The Company and CIRM agreed to suspend the Award until such time as the Company elected to proceed with its submission of an IND application for FT516 in advanced solid tumors. In November 2019, the Company filed an IND application for FT516 in advanced solid tumors and the Award was taken off of suspension by CIRM in January 2020. In February 2020, the Company received a $0.4 million disbursement based on a milestone achievement. Pursuant to the terms of the Award, the Company, in its sole discretion, has the option to treat the Award either as a loan or as a grant. In the event the Company elects to treat the Award as a loan, the Company will be obligated to repay i) 60%, ii) 80%, iii) 100% or iv) 100% plus interest at 7% plus LIBOR, of the total Award to CIRM, where such repayment rate is dependent upon the phase of clinical development of FT516 at the time of the Company’s election. If the Company does not elect to treat the Award as a loan within 10 years of the date of the Award, the Award will be considered a grant and the Company will be obligated to pay to CIRM a royalty on commercial sales of FT516 until such royalty payments equal nine times the total amount awarded to the Company under the Award. Since the Company may, at its election, repay some or all of the Award, the Company accounts for the Award as a liability until the time of election. As of December 31, 2019, the Company has received aggregate disbursements under the Award in the amount of $3.5 million. The aggregate amount received is recorded as a CIRM Liability on the accompanying consolidated balance sheets and classified as current or non-current based on the potential amount payable within twelve months of the current balance sheet date. </t>
  </si>
  <si>
    <t>Investments</t>
  </si>
  <si>
    <t>Investments [Abstract]</t>
  </si>
  <si>
    <t>4. Investments The Company invests portions of excess cash in United States treasuries and corporate debt securities with maturities ranging from three to eighteen months from the purchase date. These securities are classified as short-term and long-term investments in the accompanying consolidated balance sheets based on each security’s contractual maturity date and are accounted for as available-for-sale securities. The following table summarizes the Company’s investments accounted for as available-for-sale securities as of December 31, 2019 and 2018 (in thousands):
Maturity (in years)
Amortized Cost
Unrealized Losses
Unrealized Gains
Estimated Fair Value
December 31, 2019
Classified as current assets:
U.S. Treasury debt securities
1 or less
$
50,445
$
(4
)
$
16
$
50,457
Corporate debt securities
1 or less
71,171
(24
)
9
71,156
Total short-term investments
$
121,616
$
(28
)
$
25
$
121,613
Classified as non-current assets:
U.S. Treasury debt securities
Greater than 1
$
9,841
$
—
$
5
$
9,846
Corporate debt securities
Greater than 1
29,572
(1
)
23
29,594
Total long-term investments
$
39,413
$
(1
)
$
28
$
39,440
December 31, 2018
Classified as current assets:
U.S. Treasury debt securities
1 or less
$
10,495
$
(2
)
$
—
$
10,493
Total short-term investments
$
10,495
$
(2
)
$
—
$
10,493
The Company reviews its investment holdings at the end of each reporting period and determines if any unrealized losses are other-than-temporary using a variety of factors including the Company’s intent to sell the underlying securities prior to maturity and whether it is more likely than not that the Company would be required to sell the securities before the recovery of their amortized basis.</t>
  </si>
  <si>
    <t>Property and Equipment</t>
  </si>
  <si>
    <t>Property Plant And Equipment [Abstract]</t>
  </si>
  <si>
    <t>5. Property and Equipment Property and equipment consist of the following (in thousands):
December 31,
2019
2018
Furniture and fixtures
$
899
$
516
Computer and office equipment
917
688
Software
103
103
Leasehold improvements—building
2,465
288
Scientific equipment
15,355
7,868
Construction-in-process
198
1,987
Total property and equipment, gross
19,937
11,450
Less accumulated depreciation and amortization
(8,518
)
(6,325
)
Total property and equipment, net
$
11,419
$
5,125
Depreciation expense related to property and equipment was $2.2 million, $1.2 million, and $1.0 million, for the years ended December 31, 2019, 2018, and 2017, respectively. No material gains or losses on the disposal of property and equipment have been recorded for the years ended December 31, 2019, 2018, and 2017. As of December 31, 2019, $0.6 million of fixed assets had not been paid.</t>
  </si>
  <si>
    <t>Accrued Expenses and Long-Term Debt</t>
  </si>
  <si>
    <t>Accrued Expenses And Long Term Debt Disclosure [Abstract]</t>
  </si>
  <si>
    <t>6. Accrued Expenses and Long-Term Debt Accrued Expenses Current accrued expenses consist of the following (in thousands):
December 31,
2019
2018
Accrued payroll and other employee benefits
$
5,329
$
2,938
Accrued clinical trial related costs
5,976
4,729
Accrued other
3,392
3,259
Total current accrued expenses
$
14,697
$
10,926
Long-term accrued expenses represented the accrual for the final payment fee associated with our long-term debt. Long-Term Debt Long-term debt and unamortized discount balances are as follows (in thousands):
December 31,
2019
2018
Long-term debt
$
—
$
15,000
Less debt issuance costs and discount, net of current portion
—
(54
)
Long-term debt, net of long-term portion of debt issuance costs and discount
—
14,946
Less current portion of long-term debt
—
(2,500
)
Long-term debt, net
$
—
$
12,446
Current portion of long-term debt
$
—
$
2,500
Less current portion of debt issuance costs and discount
—
(62
)
Current portion of long-term debt, net
$
—
$
2,438
Silicon Valley Bank Debt Facilities On July 30, 2014, the Company entered into the Amended and Restated Loan and Security Agreement (the Restated LSA) with Silicon Valley Bank (the Bank), collateralized by substantially all of the Company’s assets, excluding certain intellectual property. The Restated LSA amends and restates the Loan and Security Agreement, dated as of January 5, 2009, as amended, by and between the Company and the Bank (Loan Agreement). Pursuant to the Restated LSA, the Bank agreed to make loans to the Company in an aggregate principal amount of up to $20.0 million, comprised of (i) a $10.0 million term loan, funded at the closing date (the Term A Loan) and (ii) subject to the achievement of a specified clinical milestone, additional term loans totaling up to $10.0 million in the aggregate, which were available until December 31, 2014 (each, a Term B Loan). On December 24, 2014, the Company elected to draw on the full $10.0 million under a Term B Loan On July 14, 2017 (the First Amendment Effective Date), the Company and the Bank entered into the First On November 13, 2019, the Company repaid in full all outstanding obligations under the 2017 Term Loan. The Company used cash on hand in the amount of $14.2 million for the repayment of such obligations associated with the 2017 Term Loan, including the repayment of $13.0 million in principal and $1.2 million associated with the final fee and outstanding interest. The Company expensed the remaining debt issuance cost capitalized of $0.1 million to interest expense upon the repayment of the 2017 Term Loan. The 2017 Term Loan was scheduled to mature on January 1, 2022 (the Term Loan Maturity Date) and beared interest at a floating per annum rate equal to the greater of (i) 3.50% above the Prime Rate (as defined in the SVB Loan Amendment) or (ii) 7.25%; provided, however, that in no event would such interest rate exceed 8.25%. Interest was payable on a monthly basis on the first day of each month . From August 1, 2017 through January 1, 2019 (the Interest-only Period), the Company was required to make monthly payments of interest only. In January 2019, after achievement of a product development milestone, the Company elected to extend the Interest-only Period from The Company’s final payment in November 2019 included all outstanding principal and accrued and unpaid interest under the 2017 Term Loan, plus a 7.5%, or $1.1 million, final payment fee. This final payment fee was accrued as interest expense over the term of the 2017 Term Loan and recorded in accrued expenses. As a result of the Company’s early repayment of the 2017 Term Loan during November 2019, the unaccrued balance of the final payment fee of $0.3 million was recorded in interest expense during the year ended December 31, 2019. For the years ended December 31, 2019, 2018, and 2017, the Company recorded $1.8 million, $1.7 million, and $0.8 million respectively, in aggregate interest expense related to the 2017 Term Loan. Warrants In connection with the funding of the Term B Loan under the Restated LSA, the Company issued the Bank and one of its affiliates fully-exercisable warrants to purchase an aggregate of 98,039 shares of the Company’s common stock (the 2014 Warrants) at an exercise price of $4.08 per share. In March 2018, a portion of the 2014 Warrants were exercised in exchange for 34,149 shares of the Company’s common stock in a cashless transaction. During July 2019, the remaining balance of the 2014 Warrants outstanding was exercised for 39,263 shares of the Company’s common stock in a cashless transaction. As a result, none of the 2014 Warrants remain outstanding as of December 31, 2019. In connection with the SVB Loan Amendment, the Company issued to the Bank on the First Amendment Effective Date a fully exercisable warrant (the 2017 Warrant), expiring in July 2024, to purchase up to an aggregate of 91,463 shares of the Company’s common stock, subject to adjustment, at an exercise price equal to $3.28 per share. The aggregate fair value of the 2017 Warrant was determined to be $0.2 million using the Black-Scholes option pricing model and was recorded as a debt discount on the 2017 Term Loan. This debt discount is amortized to interest expense over the term of the 2017 Term Loan using the effective interest method. The Company determined the effective interest rate of the 2017 Term Loan to be 10.2% as of the First Amendment Effective Date. During September 2018, the 2017 Warrant was fully exercised in exchange for 67,952 shares of the Company’s common stock in a cashless transaction. In connection with a prior debt agreement between the Company and the Bank in 2009, the Company issued the Bank fully exercisable warrants to purchase an aggregate of 36,074 7.21</t>
  </si>
  <si>
    <t>Leases</t>
  </si>
  <si>
    <t>Leases [Abstract]</t>
  </si>
  <si>
    <t xml:space="preserve">7. Leases The Company leases its headquarters office and laboratory space under a non-cancelable operating lease. In May 2018, the Company amended this lease, extending the term of the lease through the end of 2028 and agreeing to lease additional space in the same building as its existing space beginning in January 2019. The additional space leased as a result of the amendment was considered a separate lease under ASC 842 and was recorded on the consolidated balance sheets as of the lease inception date during January 2019, resulting in an increase in operating right-of-use assets of $7.7 million and an increase in the aggregate lease liability of $9.6 million. The Company can extend the term of each lease for five years after the end of 2028 at the then prevalent market rate, subject to the Company's delivery to the landlord of twelve months' prior written notice. Additionally, the Company maintains the right to terminate each lease after October 2025, subject to the Company's delivery to the landlord of twelve month's prior written notice and an early termination payment of $2.5 million. As of the date of adoption of ASC 842 and upon the lease inception date, the Company was not reasonably certain that it would exercise the extension option or the termination option, and as such, did not include these options in the determination of the total lease terms. The leases are subject to additional variable charges for common area maintenance and other variable costs. Given the variable nature of such costs, they are recognized as expense as incurred. Further, the leases are subject to certain fixed amenities fees for the duration of the lease. These costs are considered non-lease components, which have been aggregated with the lease components into a single lease component for purposes of determining the total future lease payments. In connection with the leases, the Company has a cash-collateralized irrevocable standby letter of credit in the amount of $0.2 million. As of December 31, 2019, future minimum payments under the Company’s operating leases were $38.2 million, which will be paid over a remaining weighted-average lease term of 9.0 years. The weighted-average discount rate for the operating lease liabilities was 8.0%, which was the Company's incremental borrowing rate at the date of adopting ASC 842 and upon lease inception. For the year ended December 31, 2019, total operating lease expense was $6.1 million, which consisted of $3.8 million associated with the straight-line recognition of fixed payments, and $2.3 million associated with variable costs associated with the leases. For both the years ended December 31, 2018 and 2017, aggregate contractual rent expense was $2.3 million. Total short-term lease expense associated with short-term leases for the year ended December 31, 2019 was $1.1 million. Future minimum payments under the Company’s operating leases as of December 31, 2019 are as follows (in thousands):
Operating Lease Payments
Years Ending December 31,
2020
$
3,760
2021
3,873
2022
3,989
2023
4,109
2024
4,232
Thereafter
18,238
Total undiscounted lease payments
$
38,201
Less: imputed interest
(11,274
)
Total lease liability
$
26,927
The Company has an additional operating lease for office and laboratory space in New York that had not yet commenced as of December 31, 2019. The lease commenced in January 2020 and has a lease term of two years. Total future minimum payments under the operating lease are $0.3 million. In January 2020, the Company entered into a lease agreement for office, laboratory, and GMP manufacturing space (the Premises). The Premises are located in San Diego, California and the Company intends to move its corporate headquarters to the Premises in the middle of 2021. See Note 13 of the notes to the consolidated financial statements for additional information on this lease. </t>
  </si>
  <si>
    <t>Convertible Preferred Stock and Stockholders' Equity</t>
  </si>
  <si>
    <t>Convertible Preferred Stock And Stockholders Deficit Disclosure [Abstract]</t>
  </si>
  <si>
    <t>Convertible Preferred Stock and Stockholders’ Equity</t>
  </si>
  <si>
    <t>8. Convertible Preferred Stock and Stockholders’ Equity Convertible Preferred Stock In November 2016, the Company completed a private placement of stock in which investors, including investors affiliated with the directors and officers of the Company, purchased convertible preferred stock and common stock of the Company (the November 2016 Placement). The Company issued 2,819,549 shares of non-voting Class A Convertible Preferred Stock (the Class A Preferred) at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 The Company also issued 7,236,837 shares of common stock at $2.66 per share as part of the November 2016 Placement. The Class A Preferred are non-voting shares and have a stated par value of $0.001 per share and are convertible into five shares of the Company’s common stock at a conversion price of $2.66 per share, which was the fair value of the Company’s common stock on the date of issuance. Holders of the Class A Preferred have the same dividend rights as holders of the Company’s common stock. Additionally, the liquidation preferences of the Class A Preferred are pari passu During the year ended December 31, 2019, 25,000 shares of the Company’s Class A Preferred were converted into 125,000 shares of the Company’s common stock. Description of Securities Dividends As of December 31, 2019, the Board of Directors of the Company has not declared any dividends. 2013 Stock Option and Incentive Plan, and Inducement Equity Plan 2013 Stock Option and Incentive Plan On August 28, 2013, the Company’s board of directors and stockholders approved and adopted the 2013 Stock Option and Incentive Plan (the 2013 Plan). The 2013 Plan became effective immediately prior to the Company’s IPO. The 2013 Plan was subsequently amended in May 2017. Under the 2013 Plan, the Company may grant stock options, stock appreciation rights, restricted stock, restricted stock units and other awards to individuals who are then employees, officers, directors or consultants of the Company or its subsidiaries. A total of 1,020,000 shares of common stock were initially reserved for issuance under the 2013 Plan, and in May 2017, stockholders approved an additional 2,500,000 shares of common stock for issuance under the 2013 Plan. The shares issuable pursuant to awards granted under the 2013 Plan will be authorized, but unissued shares. The shares of common stock underlying any awards from the 2013 Plan and a previously existing equity plan from 2007 that are forfeited, cancelled, held back upon exercise or settlement of an award to satisfy the exercise price or tax withholding, reacquired by us prior to vesting, satisfied without any issuance of common stock, expire or are otherwise terminated (other than by exercise) will be added back to the shares of common stock available for issuance under the 2013 Plan. In addition, the number of shares of stock available for issuance under the 2013 Plan will be automatically increased each January 1 by 4% of the outstanding number of shares of the Company’s common stock on the immediately preceding December 31 or such lesser number as determined by the compensation committee of the Company’s board of directors. Recipients of stock options under the 2013 Plan shall be eligible to purchase shares of the Company’s common stock at an exercise price equal to no less than the estimated fair value of such stock on the date of grant. Under the 2013 Plan, stock options generally vest 25% on the first anniversary of the original vesting date, with the balance vesting monthly over the remaining three years, or vest monthly over four years, unless they contain specific performance and/or market-based vesting provisions. The maximum term of stock options granted under the 2013 Plan is ten years. Under the 2013 Plan, restricted stock units generally vest annually over four years. Inducement Plan On May 10, 2016, the Company’s board of directors approved the Fate Therapeutics, Inc. Inducement Equity Plan (the Inducement Plan), the purpose of which is to enable the Company to grant equity awards to induce highly-qualified prospective officers and employees who are not employed by the Company to accept employment with the Company. Under the Inducement Plan, the Company may grant non-qualified stock options and restricted stock units. A total of 500,000 shares of common stock were initially reserved for issuance under the Inducement Plan. In January 2019 and January 2018, an additional 200,000 shares and 400,000 shares, respectively, of common stock were reserved for issuance under the Inducement Plan. The shares of common stock underlying any awards from the Inducement Plan that are forfeited, cancelled, held back upon exercise or settlement of an award to satisfy the exercise price or tax withholding, reacquired by us prior to vesting, satisfied without any issuance of common stock, expire or are otherwise terminated (other than by exercise) under the Inducement Plan will be added back to the shares of common stock available for issuance under the Inducement Plan. Employee Stock Purchase Plan On September 13, 2013, the Company’s board of directors approved and adopted the 2013 Employee Stock Purchase Plan (the ESPP). A total of 729,000 shares of common stock were initially reserved for issuance under the ESPP. In addition, the number of shares of stock available for issuance under the ESPP will be automatically increased each January 1, beginning on January 1, 2015, by the lesser of (i) 2% of the outstanding number of shares of the Company’s common stock on the immediately preceding December 31, (ii) 450,000 shares, or (iii) such lesser number as determined by the compensation committee of the Company’s board of directors. No purchases have been made to date under the ESPP. Stock Options and Restricted Stock Unit Awards Stock Options. The following table summarizes stock option activity and related information under all equity plans for the years ended December 31, 2019, 2018 and 2017:
Options
Weighted Average Exercise Price Per Share
Weighted Average Remaining Contractual Term
Aggregate Intrinsic Value (in 000s)
Outstanding at December 31, 2016
3,910,350
$
3.77
8.28
$
682
Granted
2,522,920
3.09
Exercised
(83,220
)
2.79
Cancelled
(892,007
)
3.50
Outstanding at December 31, 2017
5,458,043
$
3.52
7.99
$
14,754
Granted
3,251,980
8.30
Exercised
(694,830
)
3.88
Cancelled
(1,034,612
)
4.36
Outstanding at December 31, 2018
6,980,581
$
5.58
7.87
$
51,497
Granted
3,488,200
16.52
Exercised
(787,434
)
3.31
Cancelled
(353,605
)
10.70
Outstanding at December 31, 2019
9,327,742
$
9.67
7.73
$
92,567
Options vested and expected to vest at December 31, 2019
9,323,962
$
9.66
7.73
$
92,550
Options exercisable at December 31, 2019
4,594,888
$
6.43
6.80
$
60,403
For the year ended December 31, 2019, the weighted average grant date fair value of stock options granted per share was equal to $11.52. For the years ended December 31, 2018 and 2017, the weighted average grant date fair value of stock options granted to employees and directors was equal to $8.28 and $2.29, respectively. As of December 31, 2019, 2018 and 2017, the unrecognized compensation cost related to outstanding options (excluding those with unachieved performance-based conditions) was $40.4 million, $15.9 million and $5.8 million, respectively, which was expected to be recognized as expense over approximately 2.9 years, 3.1 years and 2.6 years, respectively. The total intrinsic value, which is the amount by which the exercise price was exceeded by the price of the Company’s common stock on the date of exercise, of stock options exercised during the years ended December 31, 2019, 2018, and 2017, was $10.7 million, $5.5 million, and $0.1 million, respectively. Total cash received upon the exercise of stock options was $2.5 million for the year ended December 31, 2019. Restricted Stock Units. The following table summarizes restricted stock unit activity and related information under all equity plans for the years ended December 31, 2019, 2018 and 2017:
Number of Restricted Stock Units
Weighted Average Grant Date Fair Value Per Share
Weighted Average Remaining Vesting Period
Aggregate Intrinsic Value (in 000s)
Outstanding at December 31, 2016
525,250
$
4.89
2.80
$
1,318
Granted
—
—
Vested
(225,125
)
4.89
Cancelled
(87,500
)
4.89
Outstanding at December 31, 2017
212,625
$
4.89
1.80
$
1,299
Granted
—
—
Vested
—
—
Cancelled
(24,000
)
4.89
Outstanding at December 31, 2018
188,625
$
4.89
0.80
$
1,299
Granted
520,000
16.41
Vested
(172,625
)
4.89
Cancelled
(16,000
)
4.89
Outstanding at December 31, 2019
520,000
$
16.41
2.64
$
10,176
Restricted stock units expected to vest at December 31, 2019
520,000
$
16.41
2.64
$
10,176
As of December 31, 2019, 2018 and 2017, the unrecognized compensation cost related to outstanding restricted stock units was $6.2 million, $0.4 million, and $0.9 million respectively, which was expected to be recognized as expense over approximately 2.7 years, 0.8 years, and 1.8 years respectively. Stock-Based Compensation Expense The allocation of stock-based compensation for all stock awards is as follows (in thousands):
Years Ended December 31,
2019
2018
2017
Research and development
$
9,804
$
3,654
$
2,095
General and administrative
7,606
2,639
1,511
Total stock-based compensation expense
$
17,410
$
6,293
$
3,606
Stock Option Grants Valuation. As of January 1, 2019, the Company adopted ASU 2018-07, which aligned the guidance on share-based payments to nonemployees with that for share-based payments to employees. In accordance with ASU 2018-07, the measurement of equity-classified nonemployee awards is fixed at the grant date and entities are not required to remeasure nonemployee equity awards at each reporting date until such time that the measurement date is established. The weighted-average assumptions used in the Black-Scholes option pricing model to determine the fair value of the employee and nonemployee stock option grants were as follows :
Years Ended December 31,
2019
2018
2017
Risk–free interest rate
2.4
%
2.5
%
2.0
%
Expected volatility
80.1
%
79.3
%
90.1
%
Expected term (in years)
6.1
6.0
6.0
Expected dividend yield
0.0
%
0.0
%
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imited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Warrants to Purchase Common Stock in Connection with Debt Issuance As a result of the financing of the Loan Amendment on July 14, 2017, the Company issued SVB fully-exercisable warrants to purchase an aggregate of 91,463 shares of the Company’s common stock at an exercise price of $3.28 per share. The warrants would have expired in July 2024. In September 2018, the 2017 Warrant was fully exercised in exchange for 67,952 shares of the Company’s common stock in a cashless transaction. See Note 6 of the notes to the consolidated financial statements for additional information on the debt issuance. The fair value of the warrants was determined to be $0.2 million, which was recorded to additional paid-in capital as a debt discount. The weighted- average assumptions used in the Black-Scholes option pricing model to determine the fair value of the warrants issued were as follows:
As of July 14, 2017
Risk–free interest rate
2.1
%
Expected volatility
88
%
Expected term (in years)
7.0
Expected dividend yield
0.0
% Common Stock Reserved for Future Issuance Common stock reserved for future issuance is as follows:
December 31,
2019
2018
Common stock warrants
—
85,094
Convertible preferred stock (if converted)
13,972,745
14,097,745
Common stock options
9,327,742
6,980,581
Restricted stock units
520,000
188,625
Awards available under the 2013 Plan
2,880,235
3,605,510
Awards available under the Inducement Plan
279,178
379,178
Employee stock purchase plan
729,000
729,000
Total
27,708,900
26,065,733</t>
  </si>
  <si>
    <t>Income Taxes</t>
  </si>
  <si>
    <t>Income Tax Disclosure [Abstract]</t>
  </si>
  <si>
    <t xml:space="preserve">9. Income Taxes The following is a reconciliation of the Company’s expected federal income tax provision (benefit) to the actual income tax provision (in thousands):
Years Ended December 31,
2019
2018
2017
Tax computed at federal statutory rate
$
(20,611
)
$
(13,985
)
$
(14,603
)
State tax, net of federal tax benefit
(2,088
)
(1,620
)
(1,315
)
Permanent differences
175
22
795
Stock compensation
359
(307
)
539
R&amp;D tax credits
(7,285
)
(3,301
)
(2,934
)
Reserve for uncertain tax positions
2,163
1,160
1,326
Tax Cuts and Jobs Act
—
—
25,280
Other
77
304
46
Valuation allowance
27,210
17,727
(9,134
)
Income tax expense
$
—
$
—
$
—
Significant components of the Company’s deferred tax assets are summarized as follows (in thousands):
December 31,
2019
2018
Deferred tax assets:
Section 59e amortization
$
32,781
$
19,069
Net operating losses
37,563
30,981
R&amp;D tax credits
16,391
9,163
Depreciation and amortization
1,650
1,653
Deferred revenue
2,115
3,906
Stock compensation
2,346
1,482
Lease liability
5,655
—
Other
846
1,106
Total deferred tax assets
99,347
67,360
Deferred tax liabilities:
Right-of-use assets
(4,778
)
—
Total deferred tax liabilities
(4,778
)
—
Net of deferred tax assets and liabilities
94,569
67,360
Valuation allowance
(94,569
)
(67,360
)
Net deferred tax assets
$
—
$
—
A valuation allowance of $94.6 million and $67.4 million at December 31, 2019 and 2018, respectively, has been established to offset the deferred tax assets, as realization of such assets is uncertain. At December 31, 2019, the Company had federal and California net operating loss (NOL) carryforwards of $168.2 million and $168.2 million, respectively, which may be available to offset future taxable income. The federal and California NOL carryforwards begin to expire in 2027 and 2028, respectively, unless previously utilized. At December 31, 2019, the Company had federal and California research and development (R&amp;D) credit carryforwards of $13.4 million and $8.5 million, respectively. The federal R&amp;D tax credit carryforwards will begin to expire in 2035 unless previously utilized. The California R&amp;D credit carryforwards will carry forward indefinitely.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The tax benefits related to future utilization of federal and state net operating loss carryforwards, credit carryforwards, and other deferred tax assets may be limited or lost if cumulative changes in ownership exceeds 50% within any three-year period. The Company completed a study to assess whether an ownership change, as defined by Section 382 of the Code, had occurred from the Company’s formation through December 31, 2015.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updated the study through December 31, 2019 and concluded there were no ownership changes subsequent to December 31, 2015. Future ownership changes may further limit the Company’s ability to utilize its remaining tax attributes. The Company files income tax returns in the United States and California, and has historically filed income tax returns in Canada. The Company currently has no years under examination by any jurisdiction; however, the Company is subject to income tax examination by federal, Californian and Canadian tax authorities for years beginning in 2016, 2015, and 2015, respectively. However, to the extent allowed by law, the taxing authorities may have the right to examine prior periods where NOLs and tax credits were generated and carried forward, and make adjustments up to the amount of the carryforwards. The change in the Company’s unrecognized tax benefits is summarized as follows (in thousands):
December 31,
2019
2018
2017
Beginning unrecognized tax benefits
$
13,547
$
11,800
$
7,730
Increase related to current year tax positions
3,196
1,798
4,077
Increase related to prior year tax positions
79
148
6
Decrease related to prior year tax positions
—
(199
)
(13
)
Ending unrecognized tax benefits
$
16,822
$
13,547
$
11,800
The Company does not anticipate that the amount of unrecognized tax benefits as of December 31, 2019 will significantly change within the next twelve months. Due to the valuation allowance recorded against the Company’s deferred tax assets, none of the total unrecognized tax benefits as of December 31, 2019 would reduce the effective tax rate if recognized. The Company has not recognized interest or penalties in its consolidated statements of operations and comprehensive loss since inception. The Tax Cuts and Jobs Act (the Act) was enacted on December 22, 2017. The Act reduces the US federal corporate tax rate from 34% to 21%. The reduction in the federal corporate tax rate caused the Company to remeasure its deferred tax assets and liabilities at December 31, 2017. The remeasurement resulted in a provisional income tax expense of $25.3 million, offset by an equal reduction in the valuation allowance during the year ended December 31, 2017. During 2018, the Company finalized its analysis of the provisional impact associated with the remeasurement of deferred tax assets. There was no change in the provisional remeasurement amount previously recorded during 2017. </t>
  </si>
  <si>
    <t>Employee Benefits</t>
  </si>
  <si>
    <t>Compensation And Retirement Disclosure [Abstract]</t>
  </si>
  <si>
    <t>10. Employee Benefits Effective January 1, 2009, the Company adopted a defined contribution 401(k) plan for employees who are at least 21 years of age. Employees are eligible to participate in the plan beginning on the first day of the calendar quarter following date of hire. Under the terms of the plan, employees may make voluntary contributions as a percent of compensation. No matching contributions have been made by the Company since the adoption of the 401(k) plan.</t>
  </si>
  <si>
    <t>Commitment and Contingencies</t>
  </si>
  <si>
    <t>Commitments And Contingencies Disclosure [Abstract]</t>
  </si>
  <si>
    <t>Commitments and Contingencies</t>
  </si>
  <si>
    <t>11. Commitments and Contingencies License Agreements The Company has entered into exclusive license agreements with certain academic institutions and universities pursuant to which the Company acquired certain intellectual property. Pursuant to each agreement, as consideration for an exclusive license to the intellectual property, the Company paid a license fee, reimbursed the institution for historical patent costs and, in certain instances, issued the institution shares of restricted common stock. Additionally, under each agreement, the institution is generally eligible to receive future consideration including, but not limited to, annual maintenance fees, royalties, milestone payments and sublicensing fees. Each of the license agreements is generally cancelable by the Company, given appropriate prior written notice. Minimum annual payments to maintain these cancelable licenses total an aggregate of $0.4 million.</t>
  </si>
  <si>
    <t>Selected Quarterly Financial Data</t>
  </si>
  <si>
    <t>Quarterly Financial Information Disclosure [Abstract]</t>
  </si>
  <si>
    <t>Selected Quarterly Financial Data (Unaudited)</t>
  </si>
  <si>
    <t xml:space="preserve">12. Selected Quarterly Financial Data (Unaudited) The following tables show a summary of the Company’s quarterly financial information for each quarter of 2019 and 2018 (in thousands, except per share data):
First Quarter
Second Quarter
Third Quarter
Fourth Quarter
2019
Revenues
$
2,632
$
2,817
$
2,429
$
2,802
Total operating expenses
23,078
26,901
29,548
31,880
Net loss
(19,760
)
(23,478
)
(26,609
)
(28,302
)
Basic and diluted net loss per common share (1)
$
(0.30
)
$
(0.36
)
$
(0.40
)
$
(0.37
)
2018
Revenues
$
1,026
$
1,027
$
1,026
$
1,661
Total operating expenses
15,080
20,632
17,718
18,402
Net loss
(14,135
)
(19,654
)
(16,782
)
(16,027
)
Basic and diluted net loss per common share (1)
$
(0.27
)
$
(0.37
)
$
(0.31
)
$
(0.25
)
(1)
Basic and diluted loss per share are computed independently for each of the quarters presented. As such, the sum of the quarterly basic and diluted loss per share information may not equal annual basic and diluted loss per share information. </t>
  </si>
  <si>
    <t>Subsequent Events</t>
  </si>
  <si>
    <t>Subsequent Events [Abstract]</t>
  </si>
  <si>
    <t>13. Subsequent Events In January 2020, the Company entered into a lease agreement for office, laboratory, and GMP manufacturing space (the Premises). The Premises is located in San Diego, California and the Company intends to move its corporate headquarters to the Premises in the middle of 2021. Lease payments shall commence, subject to certain conditions, in May 2021 (the Rent Commencement Date) and the lease has a lease term of 15 years starting from the Rent Commencement Date. The Company has the option to extend the lease for two successive five-year terms. The Company also has a one-time option to terminate the lease after 10 years from the Rent Commencement Date, subject to payment of a $30.0 million early termination fee. Total future minimum payments under the lease, assuming a 15-year term from the Rent Commencement Date, are $157.6 million, which are to be paid in monthly installments beginning May 2021. The landlord of the Premises will contribute an aggregate of up to $30.0 million toward tenant improvements of the Premises. In connection with the lease, the Company will maintain a letter of credit for the benefit of the landlord in an initial amount of $15.0 million, which amount is subject to reduction over time.</t>
  </si>
  <si>
    <t>Organization and Summary of Significant Accounting Policies (Policies)</t>
  </si>
  <si>
    <t>Public Equity Offerings</t>
  </si>
  <si>
    <t>Public Equity Offerings In September 2019, the Company completed a public offering of common stock in which investors, certain of which are affiliated with the directors of the Company, purchased 9,890,000 shares of its common stock at a price of $17.50 per share under a shelf registration statement. Gross proceeds from the offering were $173.1 million, and, after giving effect to $10.7 million of costs related to the offering, net proceeds were $162.4 million. In September 2018, the Company completed a public offering of common stock in which investors, including investors affiliated with the directors of the Company, purchased 10,648,149 shares of its common stock at a price of $13.50 per share under a shelf registration statement. Gross proceeds from the offering were $143.8 million, and, after giving effect to $8.9 million of costs related to the offering, net proceeds were $134.9 million. In December 2017, the Company completed a public offering of common stock in which investors purchased 10,953,750 shares of its common stock at a price of $4.20 per share under a shelf registration statement. Gross proceeds from the offering were $46.0 million, and after giving effect to $3.0 million of costs related to the offering (of which $0.3 million was paid during the year ended December 31, 2018), net proceeds were $43.0 million.</t>
  </si>
  <si>
    <t>Use of Estimates</t>
  </si>
  <si>
    <t>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t>
  </si>
  <si>
    <t>Principles of Consolidation</t>
  </si>
  <si>
    <t xml:space="preserve">Principles of Consolidation The consolidated financial statements include the accounts of the Company and its subsidiaries, Fate Therapeutics Ltd., incorporated in the United Kingdom, Fate Therapeutics, B.V., incorporated in the Netherlands </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t>
  </si>
  <si>
    <t>Fair Value of Financial Instruments</t>
  </si>
  <si>
    <t>Fair Value of Financial Instruments The carrying amounts of accounts payable and accrued liabilities are considered to be representative of their respective fair values because of the relatively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investments. Cash equivalents consisted of money market funds and investments consisted of U.S. treasuries and corporate debt securities. The following table presents the Company’s assets which were measured at fair value on a recurring basis as of December 31, 2019 and 2018 (in thousands):
Fair Value Measurements at Reporting Date Using
Total
Quoted Prices in Active Markets for Identical Assets (Level 1)
Significant Other Observable Inputs (Level 2)
Significant Unobservable Inputs (Level 3)
As of December 31, 2019:
Cash equivalents
Money market funds
$
84,814
$
84,814
$
—
$
—
Investments
U.S. Treasury debt securities
60,303
60,303
—
—
Corporate debt securities
100,750
—
100,750
—
Total assets measured at fair value on a recurring basis
$
245,867
$
145,117
$
100,750
$
—
As of December 31, 2018:
Cash equivalents
Money market funds
$
190,514
$
190,514
$
—
$
—
Investments
U.S. Treasury debt securities
10,493
10,493
—
—
Total assets measured at fair value on a recurring basis
$
201,007
$
201,007
$
—
$
—
The Company obtains pricing information from its investment manager and generally determines the fair value of investment securities using standard observable inputs, including reported trades, broker/dealer quotes, and bid and/or offers. None of the Company’s non-financial assets or liabilities are recorded at fair value on a non-recurring basis. No transfers between levels have occurred during the periods presented. As of December 31, 2019 and 2018, the Company had no material liabilities measured at fair value on a recurring basis.</t>
  </si>
  <si>
    <t>Cash, Cash Equivalents and Restricted Cash</t>
  </si>
  <si>
    <t xml:space="preserve">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19, 2018 and 2017 (in thousands):
Years Ended December 31,
2019
2018
2017
Cash and cash equivalents
$
99,814
$
190,514
$
88,952
Restricted cash
227
227
122
Total cash, cash equivalents, and restricted cash shown in the consolidated statement of cash flows
$
100,041
$
190,741
$
89,074
Amounts included in restricted cash represent security deposits required to secure the Company’s credit card limit and its facilities lease. </t>
  </si>
  <si>
    <t>Investments Investments are accounted for as available-for-sale securities and are carried at fair value, with the unrealized gains and losses reported in other comprehensive income (loss). The amortized cost of investments classified as available-for-sale debt securities is adjusted for amortization of premiums and accretion of discounts to maturity. Such amortization and accretion are included in interest income. Realized gains and losses and declines in value judged to be other-than-temporary, if any, on investments classified as available-for-sale securities are included in other income or expense. The cost of securities sold is based on the specific identification method. Interest and dividends on securities classified as available-for-sale are included in interest income.</t>
  </si>
  <si>
    <t>Concentration of Credit Risk</t>
  </si>
  <si>
    <t xml:space="preserve">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t>
  </si>
  <si>
    <t>Property and Equipment Property and equipment are recorded at cost and depreciated using the straight-line method over the estimated useful lives of the assets (generally two to five years) and generally consist of furniture and fixtures, computers, scientific and office equipment, and in-process costs related to facilities construction. Repairs and maintenance costs are charged to expense as incurred.</t>
  </si>
  <si>
    <t>Impairment of Long-Lived Assets</t>
  </si>
  <si>
    <t>Impairment of Long-Lived Assets Long-lived assets are reviewed for impairment whenever events or changes in circumstances indicate that the carrying amount of an asset may not be recoverable.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si>
  <si>
    <t>Leases Effective January 1, 2019,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ndensed consolidated balance sheets. The Company does not have any financing leases. Leases with a term of 12 months or less are considered short-term and a ROU asset and lease obligation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t>
  </si>
  <si>
    <t>Revenue Recognition</t>
  </si>
  <si>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si>
  <si>
    <t>Research and Development Costs</t>
  </si>
  <si>
    <t>Research and Development Costs All research and development cost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t>
  </si>
  <si>
    <t xml:space="preserve">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Other comprehensive loss included unrealized gains and losses on investments classified as available-for-sale securities, which was the only difference between net loss and comprehensive loss for the applicable periods.</t>
  </si>
  <si>
    <t>Net Loss Per Common Share</t>
  </si>
  <si>
    <t>Net Loss Per Common Share Basic net loss per common share is calculated by dividing the net loss by the weighted-average number of common shares outstanding for the period, without consideration for common stock equivalents. Dilutive common stock equivalents comprised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not included in the calculation of diluted net loss per common share because to do so would be anti-dilutive are as follows (in common stock equivalent shares):
As of December 31,
2019
2018
2017
Warrants for common stock
—
85,094
225,756
Common stock options
9,327,742
6,980,581
5,458,043
Restricted stock units
520,000
188,625
212,625
Series A convertible preferred stock (if converted)
13,972,745
14,097,745
14,097,745
Total
23,820,487
21,352,045
19,994,169</t>
  </si>
  <si>
    <t>Going Concern Assessment</t>
  </si>
  <si>
    <t>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t>
  </si>
  <si>
    <t>Recently Adopted and Issued Accounting Pronouncements</t>
  </si>
  <si>
    <t>Recently Adopted Accounting Pronouncements In June 2018, the Financial Accounting Standards Board (FASB) issued Accounting Standards Update (ASU) 2018-07. ASU 2018-07 expands the scope of Accounting Standards Codification (ASC) 718, Compensation-Stock Compensation, In February 2016, the FASB issued ASU 2016-02, Leases (Topic 842) The Company adopted the standard effective January 1, 2019 using the optional transition method as detailed in ASU 2018-11, which resulted in an increase in operating right-of-use assets of $16.6 million and an increase in total liabilities of $18.2 million on the consolidated balance sheet as of the effective date. There was no material impact on the Company’s consolidated statement of operations and comprehensive loss for the year ended December 31, 2019 as a result of the adoption of ASU 2016-02. There was no impact to the consolidated financial statements for the prior periods presented due to the transition method elected. The Company elected the package of practical expedients permitted under the transition guidance, which among other things, allowed the Company to carry forward the historical lease classification. Additionally, the Company elected the hindsight provision for determining the lease term and elected to aggregate all lease and non-lease components for each class of underlying assets into a single lease component. Recently Issued Accounting Pronouncements In November 2018, the FASB issued ASU 2018-18, which clarifies the interaction between ASC Topic 808, Collaborative Arrangements Revenue from Contracts with Customers In August 2018, the FASB issued ASU No. 2018-13 (ASU 2018-13). ASU 2018-13, Fair Value Measurement (Topic 820): Disclosure Framework—Changes to the Disclosure Requirements for Fair Value Measurement, In June 2016, the FASB issued ASU 2016-13, Financial Instruments - Credit Losses: Measurement of Credit Losses on Financial Instruments</t>
  </si>
  <si>
    <t>Organization and Summary of Significant Accounting Policies (Tables)</t>
  </si>
  <si>
    <t>Schedule of Assets Measured at Fair Value on Recurring Basis</t>
  </si>
  <si>
    <t>The following table presents the Company’s assets which were measured at fair value on a recurring basis as of December 31, 2019 and 2018 (in thousands):
Fair Value Measurements at Reporting Date Using
Total
Quoted Prices in Active Markets for Identical Assets (Level 1)
Significant Other Observable Inputs (Level 2)
Significant Unobservable Inputs (Level 3)
As of December 31, 2019:
Cash equivalents
Money market funds
$
84,814
$
84,814
$
—
$
—
Investments
U.S. Treasury debt securities
60,303
60,303
—
—
Corporate debt securities
100,750
—
100,750
—
Total assets measured at fair value on a recurring basis
$
245,867
$
145,117
$
100,750
$
—
As of December 31, 2018:
Cash equivalents
Money market funds
$
190,514
$
190,514
$
—
$
—
Investments
U.S. Treasury debt securities
10,493
10,493
—
—
Total assets measured at fair value on a recurring basis
$
201,007
$
201,007
$
—
$
—</t>
  </si>
  <si>
    <t>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as of December 31, 2019, 2018 and 2017 (in thousands):
Years Ended December 31,
2019
2018
2017
Cash and cash equivalents
$
99,814
$
190,514
$
88,952
Restricted cash
227
227
122
Total cash, cash equivalents, and restricted cash shown in the consolidated statement of cash flows
$
100,041
$
190,741
$
89,074</t>
  </si>
  <si>
    <t>Schedule of Anti-Dilutive Securities not Included in Calculation of Diluted Net Loss Per Common Share</t>
  </si>
  <si>
    <t>Potentially dilutive securities not included in the calculation of diluted net loss per common share because to do so would be anti-dilutive are as follows (in common stock equivalent shares):
As of December 31,
2019
2018
2017
Warrants for common stock
—
85,094
225,756
Common stock options
9,327,742
6,980,581
5,458,043
Restricted stock units
520,000
188,625
212,625
Series A convertible preferred stock (if converted)
13,972,745
14,097,745
14,097,745
Total
23,820,487
21,352,045
19,994,169</t>
  </si>
  <si>
    <t>Investments (Tables)</t>
  </si>
  <si>
    <t>Summary of Investments</t>
  </si>
  <si>
    <t>The following table summarizes the Company’s investments accounted for as available-for-sale securities as of December 31, 2019 and 2018 (in thousands):
Maturity (in years)
Amortized Cost
Unrealized Losses
Unrealized Gains
Estimated Fair Value
December 31, 2019
Classified as current assets:
U.S. Treasury debt securities
1 or less
$
50,445
$
(4
)
$
16
$
50,457
Corporate debt securities
1 or less
71,171
(24
)
9
71,156
Total short-term investments
$
121,616
$
(28
)
$
25
$
121,613
Classified as non-current assets:
U.S. Treasury debt securities
Greater than 1
$
9,841
$
—
$
5
$
9,846
Corporate debt securities
Greater than 1
29,572
(1
)
23
29,594
Total long-term investments
$
39,413
$
(1
)
$
28
$
39,440
December 31, 2018
Classified as current assets:
U.S. Treasury debt securities
1 or less
$
10,495
$
(2
)
$
—
$
10,493
Total short-term investments
$
10,495
$
(2
)
$
—
$
10,493</t>
  </si>
  <si>
    <t>Property and Equipment (Tables)</t>
  </si>
  <si>
    <t>Schedule of property and equipment</t>
  </si>
  <si>
    <t>Property and equipment consist of the following (in thousands):
December 31,
2019
2018
Furniture and fixtures
$
899
$
516
Computer and office equipment
917
688
Software
103
103
Leasehold improvements—building
2,465
288
Scientific equipment
15,355
7,868
Construction-in-process
198
1,987
Total property and equipment, gross
19,937
11,450
Less accumulated depreciation and amortization
(8,518
)
(6,325
)
Total property and equipment, net
$
11,419
$
5,125</t>
  </si>
  <si>
    <t>Accrued Expenses and Long-Term Debt (Tables)</t>
  </si>
  <si>
    <t>Schedule of accrued expenses</t>
  </si>
  <si>
    <t>Current accrued expenses consist of the following (in thousands):
December 31,
2019
2018
Accrued payroll and other employee benefits
$
5,329
$
2,938
Accrued clinical trial related costs
5,976
4,729
Accrued other
3,392
3,259
Total current accrued expenses
$
14,697
$
10,926</t>
  </si>
  <si>
    <t>Schedule of long-term debt and unamortized discount balances</t>
  </si>
  <si>
    <t>Long-term debt and unamortized discount balances are as follows (in thousands):
December 31,
2019
2018
Long-term debt
$
—
$
15,000
Less debt issuance costs and discount, net of current portion
—
(54
)
Long-term debt, net of long-term portion of debt issuance costs and discount
—
14,946
Less current portion of long-term debt
—
(2,500
)
Long-term debt, net
$
—
$
12,446
Current portion of long-term debt
$
—
$
2,500
Less current portion of debt issuance costs and discount
—
(62
)
Current portion of long-term debt, net
$
—
$
2,438</t>
  </si>
  <si>
    <t>Leases (Tables)</t>
  </si>
  <si>
    <t>Schedule of Future Minimum Payments Under Non-cancelable Operating Leases</t>
  </si>
  <si>
    <t>Future minimum payments under the Company’s operating leases as of December 31, 2019 are as follows (in thousands):
Operating Lease Payments
Years Ending December 31,
2020
$
3,760
2021
3,873
2022
3,989
2023
4,109
2024
4,232
Thereafter
18,238
Total undiscounted lease payments
$
38,201
Less: imputed interest
(11,274
)
Total lease liability
$
26,927</t>
  </si>
  <si>
    <t>Convertible Preferred Stock and Stockholders' Equity (Tables)</t>
  </si>
  <si>
    <t>Stockholders' Equity</t>
  </si>
  <si>
    <t>Summary of stock option activity and related information under all equity plans</t>
  </si>
  <si>
    <t>The following table summarizes stock option activity and related information under all equity plans for the years ended December 31, 2019, 2018 and 2017:
Options
Weighted Average Exercise Price Per Share
Weighted Average Remaining Contractual Term
Aggregate Intrinsic Value (in 000s)
Outstanding at December 31, 2016
3,910,350
$
3.77
8.28
$
682
Granted
2,522,920
3.09
Exercised
(83,220
)
2.79
Cancelled
(892,007
)
3.50
Outstanding at December 31, 2017
5,458,043
$
3.52
7.99
$
14,754
Granted
3,251,980
8.30
Exercised
(694,830
)
3.88
Cancelled
(1,034,612
)
4.36
Outstanding at December 31, 2018
6,980,581
$
5.58
7.87
$
51,497
Granted
3,488,200
16.52
Exercised
(787,434
)
3.31
Cancelled
(353,605
)
10.70
Outstanding at December 31, 2019
9,327,742
$
9.67
7.73
$
92,567
Options vested and expected to vest at December 31, 2019
9,323,962
$
9.66
7.73
$
92,550
Options exercisable at December 31, 2019
4,594,888
$
6.43
6.80
$
60,403</t>
  </si>
  <si>
    <t>Summary of restricted stock unit activity and related information under all equity plans</t>
  </si>
  <si>
    <t>The following table summarizes restricted stock unit activity and related information under all equity plans for the years ended December 31, 2019, 2018 and 2017:
Number of Restricted Stock Units
Weighted Average Grant Date Fair Value Per Share
Weighted Average Remaining Vesting Period
Aggregate Intrinsic Value (in 000s)
Outstanding at December 31, 2016
525,250
$
4.89
2.80
$
1,318
Granted
—
—
Vested
(225,125
)
4.89
Cancelled
(87,500
)
4.89
Outstanding at December 31, 2017
212,625
$
4.89
1.80
$
1,299
Granted
—
—
Vested
—
—
Cancelled
(24,000
)
4.89
Outstanding at December 31, 2018
188,625
$
4.89
0.80
$
1,299
Granted
520,000
16.41
Vested
(172,625
)
4.89
Cancelled
(16,000
)
4.89
Outstanding at December 31, 2019
520,000
$
16.41
2.64
$
10,176
Restricted stock units expected to vest at December 31, 2019
520,000
$
16.41
2.64
$
10,176</t>
  </si>
  <si>
    <t>Schedule of weighted-average assumptions used to determine the fair value of employee and nonemployee stock option grants</t>
  </si>
  <si>
    <t xml:space="preserve">The weighted-average assumptions used in the Black-Scholes option pricing model to determine the fair value of the employee and nonemployee stock option grants were as follows
Years Ended December 31,
2019
2018
2017
Risk–free interest rate
2.4
%
2.5
%
2.0
%
Expected volatility
80.1
%
79.3
%
90.1
%
Expected term (in years)
6.1
6.0
6.0
Expected dividend yield
0.0
%
0.0
%
0.0
% </t>
  </si>
  <si>
    <t>Schedule of common stock reserved for future issuance</t>
  </si>
  <si>
    <t>Common stock reserved for future issuance is as follows:
December 31,
2019
2018
Common stock warrants
—
85,094
Convertible preferred stock (if converted)
13,972,745
14,097,745
Common stock options
9,327,742
6,980,581
Restricted stock units
520,000
188,625
Awards available under the 2013 Plan
2,880,235
3,605,510
Awards available under the Inducement Plan
279,178
379,178
Employee stock purchase plan
729,000
729,000
Total
27,708,900
26,065,733</t>
  </si>
  <si>
    <t>Warrant</t>
  </si>
  <si>
    <t>Schedule of weighted-average assumptions used to determine the fair value of warrants issued</t>
  </si>
  <si>
    <t xml:space="preserve">The weighted- average assumptions used in the Black-Scholes option pricing model to determine the fair value of the warrants issued were as follows:
As of July 14, 2017
Risk–free interest rate
2.1
%
Expected volatility
88
%
Expected term (in years)
7.0
Expected dividend yield
0.0
% </t>
  </si>
  <si>
    <t>Stock Option And Incentive Plan 2013</t>
  </si>
  <si>
    <t>Schedule of allocation of stock-based compensation for all stock awards</t>
  </si>
  <si>
    <t>The allocation of stock-based compensation for all stock awards is as follows (in thousands):
Years Ended December 31,
2019
2018
2017
Research and development
$
9,804
$
3,654
$
2,095
General and administrative
7,606
2,639
1,511
Total stock-based compensation expense
$
17,410
$
6,293
$
3,606</t>
  </si>
  <si>
    <t>Income Taxes (Tables)</t>
  </si>
  <si>
    <t>Schedule of reconciliation of the Company's expected federal income tax provision (benefit) to the actual income tax provision</t>
  </si>
  <si>
    <t>The following is a reconciliation of the Company’s expected federal income tax provision (benefit) to the actual income tax provision (in thousands):
Years Ended December 31,
2019
2018
2017
Tax computed at federal statutory rate
$
(20,611
)
$
(13,985
)
$
(14,603
)
State tax, net of federal tax benefit
(2,088
)
(1,620
)
(1,315
)
Permanent differences
175
22
795
Stock compensation
359
(307
)
539
R&amp;D tax credits
(7,285
)
(3,301
)
(2,934
)
Reserve for uncertain tax positions
2,163
1,160
1,326
Tax Cuts and Jobs Act
—
—
25,280
Other
77
304
46
Valuation allowance
27,210
17,727
(9,134
)
Income tax expense
$
—
$
—
$
—</t>
  </si>
  <si>
    <t>Summary of significant components of the Company's deferred tax assets</t>
  </si>
  <si>
    <t>Significant components of the Company’s deferred tax assets are summarized as follows (in thousands):
December 31,
2019
2018
Deferred tax assets:
Section 59e amortization
$
32,781
$
19,069
Net operating losses
37,563
30,981
R&amp;D tax credits
16,391
9,163
Depreciation and amortization
1,650
1,653
Deferred revenue
2,115
3,906
Stock compensation
2,346
1,482
Lease liability
5,655
—
Other
846
1,106
Total deferred tax assets
99,347
67,360
Deferred tax liabilities:
Right-of-use assets
(4,778
)
—
Total deferred tax liabilities
(4,778
)
—
Net of deferred tax assets and liabilities
94,569
67,360
Valuation allowance
(94,569
)
(67,360
)
Net deferred tax assets
$
—
$
—</t>
  </si>
  <si>
    <t>Summary of the change in the Company's unrecognized tax benefits</t>
  </si>
  <si>
    <t>The change in the Company’s unrecognized tax benefits is summarized as follows (in thousands):
December 31,
2019
2018
2017
Beginning unrecognized tax benefits
$
13,547
$
11,800
$
7,730
Increase related to current year tax positions
3,196
1,798
4,077
Increase related to prior year tax positions
79
148
6
Decrease related to prior year tax positions
—
(199
)
(13
)
Ending unrecognized tax benefits
$
16,822
$
13,547
$
11,800</t>
  </si>
  <si>
    <t>Selected Quarterly Financial Data (Tables)</t>
  </si>
  <si>
    <t>Schedule of selected quarterly financial data</t>
  </si>
  <si>
    <t xml:space="preserve">First Quarter
Second Quarter
Third Quarter
Fourth Quarter
2019
Revenues
$
2,632
$
2,817
$
2,429
$
2,802
Total operating expenses
23,078
26,901
29,548
31,880
Net loss
(19,760
)
(23,478
)
(26,609
)
(28,302
)
Basic and diluted net loss per common share (1)
$
(0.30
)
$
(0.36
)
$
(0.40
)
$
(0.37
)
2018
Revenues
$
1,026
$
1,027
$
1,026
$
1,661
Total operating expenses
15,080
20,632
17,718
18,402
Net loss
(14,135
)
(19,654
)
(16,782
)
(16,027
)
Basic and diluted net loss per common share (1)
$
(0.27
)
$
(0.37
)
$
(0.31
)
$
(0.25
)
(1)
Basic and diluted loss per share are computed independently for each of the quarters presented. As such, the sum of the quarterly basic and diluted loss per share information may not equal annual basic and diluted loss per share information. </t>
  </si>
  <si>
    <t>Organization and Summary of Significant Accounting Policies (Details) $ / shares in Units, $ in Thousands</t>
  </si>
  <si>
    <t>1 Months Ended</t>
  </si>
  <si>
    <t>Sep. 30, 2019USD ($)$ / sharesshares</t>
  </si>
  <si>
    <t>Sep. 30, 2018USD ($)$ / sharesshares</t>
  </si>
  <si>
    <t>Dec. 31, 2017USD ($)$ / sharesshares</t>
  </si>
  <si>
    <t>Dec. 31, 2019USD ($)segment</t>
  </si>
  <si>
    <t>Dec. 31, 2018USD ($)</t>
  </si>
  <si>
    <t>Dec. 31, 2017USD ($)$ / shares</t>
  </si>
  <si>
    <t>Jan. 01, 2019USD ($)</t>
  </si>
  <si>
    <t>Organization and summary of significant accounting policies</t>
  </si>
  <si>
    <t>Gross proceeds from issuance of shares</t>
  </si>
  <si>
    <t>Number of operating segments | segment</t>
  </si>
  <si>
    <t>Number of reportable segments | segment</t>
  </si>
  <si>
    <t>Short-term leases term excluded from calculation of ROU and lease liabilities</t>
  </si>
  <si>
    <t>12 months</t>
  </si>
  <si>
    <t>Operating lease liabilities</t>
  </si>
  <si>
    <t>ASU 2016-02 | Difference Between Lease Guidance in Effect Before and After Topic 842</t>
  </si>
  <si>
    <t>September 2018 Public Equity Offering</t>
  </si>
  <si>
    <t>Issuance of common stock in conjunction with public offering | shares</t>
  </si>
  <si>
    <t>Share issue price (in dollars per share) | $ / shares</t>
  </si>
  <si>
    <t>Net proceeds from issuance of shares after related cash costs</t>
  </si>
  <si>
    <t>Costs related to equity offering</t>
  </si>
  <si>
    <t>September 2019 Public Equity Offering</t>
  </si>
  <si>
    <t>December 2017 Public Equity Offering</t>
  </si>
  <si>
    <t>Costs related to equity offering paid</t>
  </si>
  <si>
    <t>Organization and Summary of Significant Accounting Policies (Details 2) - Fair Value Measurements Recurring - USD ($) $ in Thousands</t>
  </si>
  <si>
    <t>Fair Value Assets And Liabilities Measured On Recurring And Nonrecurring Basis [Line Items]</t>
  </si>
  <si>
    <t>Total assets measured at fair value on a recurring basis</t>
  </si>
  <si>
    <t>U.S. Treasury debt securities</t>
  </si>
  <si>
    <t>Corporate debt securities</t>
  </si>
  <si>
    <t>Money market funds</t>
  </si>
  <si>
    <t>Cash equivalents</t>
  </si>
  <si>
    <t>Quoted prices in Active Market for Identical Assets (Level 1)</t>
  </si>
  <si>
    <t>Quoted prices in Active Market for Identical Assets (Level 1) | U.S. Treasury debt securities</t>
  </si>
  <si>
    <t>Quoted prices in Active Market for Identical Assets (Level 1) | Money market funds</t>
  </si>
  <si>
    <t>Significant Other Observable Inputs (Level 2)</t>
  </si>
  <si>
    <t>Significant Other Observable Inputs (Level 2) | Corporate debt securities</t>
  </si>
  <si>
    <t>Organization and Summary of Significant Accounting Policies (Details 3) - USD ($)</t>
  </si>
  <si>
    <t>Transfer of assets from level 1 to level 2</t>
  </si>
  <si>
    <t>Transfer of assets from level 2 to level 1</t>
  </si>
  <si>
    <t>Transfer of liabilities from level 1 to level 2</t>
  </si>
  <si>
    <t>Transfer of liabilities from level 2 to level 1</t>
  </si>
  <si>
    <t>Fair Value Measurements Nonrecurring</t>
  </si>
  <si>
    <t>Non-financial assets</t>
  </si>
  <si>
    <t>Non-financial liabilities</t>
  </si>
  <si>
    <t>Fair Value Measurements Recurring</t>
  </si>
  <si>
    <t>Liabilities measured at fair value</t>
  </si>
  <si>
    <t>Organization and Summary of Significant Accounting Policies (Details 4) - USD ($) $ in Thousands</t>
  </si>
  <si>
    <t>Dec. 31, 2016</t>
  </si>
  <si>
    <t>Total cash, cash equivalents, and restricted cash shown in the consolidated statement of cash flows</t>
  </si>
  <si>
    <t>Organization and Summary of Significant Accounting Policies (Details 5)</t>
  </si>
  <si>
    <t>Furniture And Fixtures | Minimum</t>
  </si>
  <si>
    <t>Property and equipment</t>
  </si>
  <si>
    <t>Estimated useful lives</t>
  </si>
  <si>
    <t>2 years</t>
  </si>
  <si>
    <t>Furniture And Fixtures | Maximum</t>
  </si>
  <si>
    <t>5 years</t>
  </si>
  <si>
    <t>Computer Equipment | Minimum</t>
  </si>
  <si>
    <t>Computer Equipment | Maximum</t>
  </si>
  <si>
    <t>Scientific Equipment | Minimum</t>
  </si>
  <si>
    <t>Scientific Equipment | Maximum</t>
  </si>
  <si>
    <t>Office Equipment | Minimum</t>
  </si>
  <si>
    <t>Office Equipment | Maximum</t>
  </si>
  <si>
    <t>Construction-in-Process | Minimum</t>
  </si>
  <si>
    <t>Construction-in-Process | Maximum</t>
  </si>
  <si>
    <t>Organization and Summary of Significant Accounting Policies (Details 6) - shares</t>
  </si>
  <si>
    <t>Net Loss per Common Share [Abstract]</t>
  </si>
  <si>
    <t>Uncertain tax position description</t>
  </si>
  <si>
    <t>more than 50 percent</t>
  </si>
  <si>
    <t>Anti-dilutive securities (in shares)</t>
  </si>
  <si>
    <t>Warrants For Common Stock</t>
  </si>
  <si>
    <t>Common Stock Options</t>
  </si>
  <si>
    <t>Restricted Stock Units (RSUs)</t>
  </si>
  <si>
    <t>Series A Convertible Preferred Stock (if converted)</t>
  </si>
  <si>
    <t>Collaboration and License Agreements (Details) - USD ($)</t>
  </si>
  <si>
    <t>May 04, 2019</t>
  </si>
  <si>
    <t>Sep. 14, 2018</t>
  </si>
  <si>
    <t>Sep. 11, 2018</t>
  </si>
  <si>
    <t>May 15, 2018</t>
  </si>
  <si>
    <t>Oct. 31, 2018</t>
  </si>
  <si>
    <t>Sep. 30, 2019</t>
  </si>
  <si>
    <t>Jun. 30, 2019</t>
  </si>
  <si>
    <t>Mar. 31, 2019</t>
  </si>
  <si>
    <t>Sep. 30, 2018</t>
  </si>
  <si>
    <t>Jun. 30, 2018</t>
  </si>
  <si>
    <t>Mar. 31, 2018</t>
  </si>
  <si>
    <t>May 31, 2019</t>
  </si>
  <si>
    <t>Collaboration agreement</t>
  </si>
  <si>
    <t>Revenue recognized</t>
  </si>
  <si>
    <t>Ono Pharmaceutical Co. Ltd</t>
  </si>
  <si>
    <t>Non-refundable upfront payments recorded as deferred revenue</t>
  </si>
  <si>
    <t>Aggregate research and development fees payments receivable</t>
  </si>
  <si>
    <t>Payments for research and development fees</t>
  </si>
  <si>
    <t>Collaborative arrangement potential additional milestones</t>
  </si>
  <si>
    <t>Transaction price of the agreement</t>
  </si>
  <si>
    <t>Recognition period of deferred revenue</t>
  </si>
  <si>
    <t>4 years</t>
  </si>
  <si>
    <t>Collaborative arrangement annual payments receivable recorded as deferred revenue</t>
  </si>
  <si>
    <t>Ono Pharmaceutical Co. Ltd | Candidate 2</t>
  </si>
  <si>
    <t>Percentage of reduction on milestone payments</t>
  </si>
  <si>
    <t>50.00%</t>
  </si>
  <si>
    <t>Ono Pharmaceutical Co. Ltd | Maximum | Candidate 1</t>
  </si>
  <si>
    <t>Aggregate milestone payments</t>
  </si>
  <si>
    <t>Ono Pharmaceutical Co. Ltd | Maximum | Candidate 2</t>
  </si>
  <si>
    <t>Ono Pharmaceutical Co. Ltd | Collaborative Arrangement</t>
  </si>
  <si>
    <t>Amortization of sublicense consideration</t>
  </si>
  <si>
    <t>Deferred revenue classified as current</t>
  </si>
  <si>
    <t>Ono Pharmaceutical Co. Ltd | Collaborative Arrangement | Research services</t>
  </si>
  <si>
    <t>Ono Pharmaceutical Co. Ltd | Collaborative Arrangement | Upfront Fee</t>
  </si>
  <si>
    <t>Ono Pharmaceutical Co. Ltd | Collaborative Arrangement | Other Assets And Deferred Costs</t>
  </si>
  <si>
    <t>Ono Pharmaceutical Co. Ltd | Collaborative Arrangement | Minimum</t>
  </si>
  <si>
    <t>Profits and losses sharing percentage</t>
  </si>
  <si>
    <t>Ono Pharmaceutical Co. Ltd | Sublicense Consideration</t>
  </si>
  <si>
    <t>Sublicense consideration paid</t>
  </si>
  <si>
    <t>Juno Therapeutics, Inc | Collaborative Arrangement</t>
  </si>
  <si>
    <t>Research term</t>
  </si>
  <si>
    <t>Collaboration agreement expiration date</t>
  </si>
  <si>
    <t>May 4,
		2015</t>
  </si>
  <si>
    <t>Agreement to terminate upon the receipt of research payment</t>
  </si>
  <si>
    <t>Collaborative additional research payment</t>
  </si>
  <si>
    <t>Juno Therapeutics, Inc | Collaborative Arrangement | Research services</t>
  </si>
  <si>
    <t>Juno Therapeutics, Inc | Collaborative Arrangement | Upfront Fee and Equity Premium</t>
  </si>
  <si>
    <t>MSK | Amended MSK License</t>
  </si>
  <si>
    <t>Upfront cash payment</t>
  </si>
  <si>
    <t>Gladstone | Gladstone License Agreement</t>
  </si>
  <si>
    <t>California Institute For Regenerative Medicine Award (Details) $ in Millions</t>
  </si>
  <si>
    <t>Apr. 05, 2018USD ($)Disbursement</t>
  </si>
  <si>
    <t>Jan. 31, 2019USD ($)</t>
  </si>
  <si>
    <t>Dec. 31, 2019USD ($)</t>
  </si>
  <si>
    <t>Award from California institute for regenerative medicine</t>
  </si>
  <si>
    <t>Period to treat award as grant, if award not treated as loan</t>
  </si>
  <si>
    <t>10 years</t>
  </si>
  <si>
    <t>California Institute for Regenerative Medicine</t>
  </si>
  <si>
    <t>Receipt of first disbursement under the Award | $</t>
  </si>
  <si>
    <t>California Institute for Regenerative Medicine | LIBOR</t>
  </si>
  <si>
    <t>Award considered as a loan, interest rate</t>
  </si>
  <si>
    <t>7.00%</t>
  </si>
  <si>
    <t>California Institute for Regenerative Medicine | Loan Repayment Rate One</t>
  </si>
  <si>
    <t>Repayment percentage of award amount</t>
  </si>
  <si>
    <t>60.00%</t>
  </si>
  <si>
    <t>California Institute for Regenerative Medicine | Loan Repayment Rate Two</t>
  </si>
  <si>
    <t>80.00%</t>
  </si>
  <si>
    <t>California Institute for Regenerative Medicine | Loan Repayment Rate Three</t>
  </si>
  <si>
    <t>100.00%</t>
  </si>
  <si>
    <t>California Institute for Regenerative Medicine | Loan Repayment Rate Four</t>
  </si>
  <si>
    <t>California Institute for Regenerative Medicine | FT516</t>
  </si>
  <si>
    <t>Award agreement executed date</t>
  </si>
  <si>
    <t>Apr. 5,
		2018</t>
  </si>
  <si>
    <t>Award for first-in-human clinical trial | $</t>
  </si>
  <si>
    <t>Number of disbursements | Disbursement</t>
  </si>
  <si>
    <t>Number of disbursement receivable upon the execution of the award | Disbursement</t>
  </si>
  <si>
    <t>Number of disbursements receivable based on completion of certain operating milestones | Disbursement</t>
  </si>
  <si>
    <t>Additional amount available for funding under award | $</t>
  </si>
  <si>
    <t>Investments (Details) - USD ($)</t>
  </si>
  <si>
    <t>Schedule Of Available For Sale Securities [Line Items]</t>
  </si>
  <si>
    <t>Available-for-sale securities, impairment</t>
  </si>
  <si>
    <t>Available-for-sale securities, realized gains (losses) on sales</t>
  </si>
  <si>
    <t>Treasuries and Corporate Debt Securities</t>
  </si>
  <si>
    <t>Short term investments, maturity start range</t>
  </si>
  <si>
    <t>3 months</t>
  </si>
  <si>
    <t>Short term investments, maturity end range</t>
  </si>
  <si>
    <t>18 months</t>
  </si>
  <si>
    <t>Investments (Details 2) - USD ($) $ in Thousands</t>
  </si>
  <si>
    <t>Short-term Investments [Member]</t>
  </si>
  <si>
    <t>Amortized Cost</t>
  </si>
  <si>
    <t>Unrealized Losses</t>
  </si>
  <si>
    <t>Unrealized Gains</t>
  </si>
  <si>
    <t>Estimated Fair Value</t>
  </si>
  <si>
    <t>Long-term Investments [Member]</t>
  </si>
  <si>
    <t>U.S. Treasury debt securities | Current Assets [Member]</t>
  </si>
  <si>
    <t>Maturity (in years)</t>
  </si>
  <si>
    <t>1 or less</t>
  </si>
  <si>
    <t>U.S. Treasury debt securities | Non-current Assets [Member]</t>
  </si>
  <si>
    <t>Greater than 1</t>
  </si>
  <si>
    <t>Corporate debt securities | Current Assets [Member]</t>
  </si>
  <si>
    <t>Corporate debt securities | Non-current Assets [Member]</t>
  </si>
  <si>
    <t>Property and Equipment (Details) - USD ($) $ in Thousands</t>
  </si>
  <si>
    <t>Property and equipment, gross</t>
  </si>
  <si>
    <t>Less accumulated depreciation and amortization</t>
  </si>
  <si>
    <t>Total property and equipment, net</t>
  </si>
  <si>
    <t>Depreciation expense</t>
  </si>
  <si>
    <t>Fixed assets not yet paid</t>
  </si>
  <si>
    <t>Furniture And Fixtures</t>
  </si>
  <si>
    <t>Computer And Office Equipment</t>
  </si>
  <si>
    <t>Software And Software Development Costs</t>
  </si>
  <si>
    <t>Leasehold Improvements</t>
  </si>
  <si>
    <t>Scientific Equipment</t>
  </si>
  <si>
    <t>Construction-in-Process</t>
  </si>
  <si>
    <t>Accrued Expenses and Long-Term Debt (Details) - USD ($) $ in Thousands</t>
  </si>
  <si>
    <t>Current accrued expenses</t>
  </si>
  <si>
    <t>Accrued payroll and other employee benefits</t>
  </si>
  <si>
    <t>Accrued clinical trial related costs</t>
  </si>
  <si>
    <t>Accrued other</t>
  </si>
  <si>
    <t>Total current accrued expenses</t>
  </si>
  <si>
    <t>Accrued Expenses and Long-Term Debt (Details 2) $ in Thousands</t>
  </si>
  <si>
    <t>Debt Disclosure [Abstract]</t>
  </si>
  <si>
    <t>Long-term debt</t>
  </si>
  <si>
    <t>Less debt issuance costs and discount, net of current portion</t>
  </si>
  <si>
    <t>Long-term debt, net of long-term portion of debt issuance costs and discount</t>
  </si>
  <si>
    <t>Less current portion of long-term debt</t>
  </si>
  <si>
    <t>Long-term debt, net</t>
  </si>
  <si>
    <t>Current portion of long-term debt</t>
  </si>
  <si>
    <t>Less current portion of debt issuance costs and discount</t>
  </si>
  <si>
    <t>Current portion of long-term debt, net</t>
  </si>
  <si>
    <t>Accrued Expenses and Long-Term Debt (Amended and Restated Loan and Security Agreement) (Details 3) - USD ($)</t>
  </si>
  <si>
    <t>Jul. 14, 2017</t>
  </si>
  <si>
    <t>Dec. 24, 2014</t>
  </si>
  <si>
    <t>Jul. 30, 2014</t>
  </si>
  <si>
    <t>Debt</t>
  </si>
  <si>
    <t>Principal amount</t>
  </si>
  <si>
    <t>Amended And Restated Loan And Security Agreement | Maximum | Silicon Valley Bank Debt Facilities</t>
  </si>
  <si>
    <t>Amended And Restated Loan And Security Agreement | Term A Loan | Silicon Valley Bank Debt Facilities</t>
  </si>
  <si>
    <t>Amended And Restated Loan And Security Agreement | Term B Loan | Maximum | Silicon Valley Bank Debt Facilities</t>
  </si>
  <si>
    <t>Amended And Restated Loan And Security Agreement | Term B Loan Tranche 1 | Silicon Valley Bank Debt Facilities</t>
  </si>
  <si>
    <t>Accrued Expenses and Long-Term Debt (2017 Term Loan) (Details 3) - USD ($)</t>
  </si>
  <si>
    <t>Nov. 13, 2019</t>
  </si>
  <si>
    <t>Cash proceeds from remaining portion of debt</t>
  </si>
  <si>
    <t>Debt instrument, maturity date</t>
  </si>
  <si>
    <t>Jan. 1,
		2022</t>
  </si>
  <si>
    <t>Debt instrument, variable rate description</t>
  </si>
  <si>
    <t>The 2017 Term Loan was scheduled to mature on January 1, 2022 (the Term Loan Maturity Date) and beared interest at a floating per annum rate equal to the greater of (i) 3.50% above the Prime Rate (as defined in the SVB Loan Amendment) or (ii) 7.25%; provided, however, that in no event would such interest rate exceed 8.25%.</t>
  </si>
  <si>
    <t>Debt instrument, interest payment terms</t>
  </si>
  <si>
    <t>Interest was payable on a monthly basis on the first day of each month.</t>
  </si>
  <si>
    <t>Debt instrument, frequency of periodic payment</t>
  </si>
  <si>
    <t>monthly</t>
  </si>
  <si>
    <t>Debt instrument interest only payment period</t>
  </si>
  <si>
    <t>August 1, 2017 through January 1, 2019</t>
  </si>
  <si>
    <t>Debt instrument extended interest only payment period</t>
  </si>
  <si>
    <t>January 1, 2019 through and including to July 31, 2019</t>
  </si>
  <si>
    <t>Number of equal monthly installments to repay principal and accrued interest</t>
  </si>
  <si>
    <t>30 months</t>
  </si>
  <si>
    <t>Final payment fee</t>
  </si>
  <si>
    <t>7.50%</t>
  </si>
  <si>
    <t>Unaccrued final payment fee (amounts in dollars)</t>
  </si>
  <si>
    <t>Aggregate interest expense</t>
  </si>
  <si>
    <t>2017 Term Loan</t>
  </si>
  <si>
    <t>Repayments of debt amount</t>
  </si>
  <si>
    <t>principal amount of the final fee payment</t>
  </si>
  <si>
    <t>Remaining debt issuance costs capitalized</t>
  </si>
  <si>
    <t>2017 Term Loan | Minimum | SVB Loan Amendment</t>
  </si>
  <si>
    <t>Debt instrument, floating rate</t>
  </si>
  <si>
    <t>7.25%</t>
  </si>
  <si>
    <t>2017 Term Loan | Minimum | Prime Rate | SVB Loan Amendment</t>
  </si>
  <si>
    <t>3.50%</t>
  </si>
  <si>
    <t>2017 Term Loan | Maximum | SVB Loan Amendment</t>
  </si>
  <si>
    <t>8.25%</t>
  </si>
  <si>
    <t>Accrued Expenses and Long-Term Debt (Warrants) (Details 3) - USD ($) $ / shares in Units, $ in Millions</t>
  </si>
  <si>
    <t>Jul. 31, 2019</t>
  </si>
  <si>
    <t>Jan. 31, 2019</t>
  </si>
  <si>
    <t>Dec. 31, 2009</t>
  </si>
  <si>
    <t>Term B Loan | Warrant</t>
  </si>
  <si>
    <t>Warrants</t>
  </si>
  <si>
    <t>Fair values of warrants issued</t>
  </si>
  <si>
    <t>Amended And Restated Loan And Security Agreement | Term B Loan | 2014 Warrants</t>
  </si>
  <si>
    <t>Warrants to purchase shares of common stock issued on conversion</t>
  </si>
  <si>
    <t>Exercise price (in dollars per share)</t>
  </si>
  <si>
    <t>Common stock shares received upon exercise of warrant</t>
  </si>
  <si>
    <t>Number of remaining warrants outstanding</t>
  </si>
  <si>
    <t>SVB Loan Amendment | 2017 Term Loan</t>
  </si>
  <si>
    <t>Effective interest rate</t>
  </si>
  <si>
    <t>10.20%</t>
  </si>
  <si>
    <t>SVB Loan Amendment | 2017 Term Loan | 2017 Warrant</t>
  </si>
  <si>
    <t>Warrants expiration date</t>
  </si>
  <si>
    <t>2024-07</t>
  </si>
  <si>
    <t>Historical Debt Agreement | Warrant</t>
  </si>
  <si>
    <t>Leases (Details) - USD ($) $ in Thousands</t>
  </si>
  <si>
    <t>May 31, 2018</t>
  </si>
  <si>
    <t>Jan. 31, 2020</t>
  </si>
  <si>
    <t>Lessee Lease Description [Line Items]</t>
  </si>
  <si>
    <t>Lease expiration period</t>
  </si>
  <si>
    <t>2028</t>
  </si>
  <si>
    <t>Lessee, operating lease, existence of option to extend</t>
  </si>
  <si>
    <t>Lessee, operating lease, option to extend</t>
  </si>
  <si>
    <t>The Company can extend the term of each lease for five years after the end of 2028 at the then prevalent market rate, subject to the Company's delivery to the landlord of twelve months' prior written notice.</t>
  </si>
  <si>
    <t>Additional operating lease term</t>
  </si>
  <si>
    <t>Lessee, operating lease, existence of option to terminate</t>
  </si>
  <si>
    <t>Early termination payment description</t>
  </si>
  <si>
    <t>the Company maintains the right to terminate each lease after October 2025, subject to the Company's delivery to the landlord of twelve month's prior written notice and an early termination payment of $2.5 million.</t>
  </si>
  <si>
    <t>Lease early termination period option</t>
  </si>
  <si>
    <t>2025-10</t>
  </si>
  <si>
    <t>Payment for early termination of lease</t>
  </si>
  <si>
    <t>Cash-collateralized irrevocable standby letter of credit</t>
  </si>
  <si>
    <t>Changes in operating right-of-use assets</t>
  </si>
  <si>
    <t>Changes in operating lease liability</t>
  </si>
  <si>
    <t>Future minimum payments under the operating leases</t>
  </si>
  <si>
    <t>Remaining weighted-average lease term</t>
  </si>
  <si>
    <t>9 years</t>
  </si>
  <si>
    <t>Operating lease liabilities, weighted-average discount rate</t>
  </si>
  <si>
    <t>8.00%</t>
  </si>
  <si>
    <t>Operating lease expense</t>
  </si>
  <si>
    <t>Straight-line recognition of fixed payments</t>
  </si>
  <si>
    <t>Variable lease cost</t>
  </si>
  <si>
    <t>Total short-term lease expense</t>
  </si>
  <si>
    <t>Rent expense</t>
  </si>
  <si>
    <t>Subsequent Event</t>
  </si>
  <si>
    <t>Lease term</t>
  </si>
  <si>
    <t>Leases (Details 2) $ in Thousands</t>
  </si>
  <si>
    <t>Operating Lease Liabilities Payments Due [Abstract]</t>
  </si>
  <si>
    <t>2020</t>
  </si>
  <si>
    <t>2021</t>
  </si>
  <si>
    <t>2022</t>
  </si>
  <si>
    <t>2023</t>
  </si>
  <si>
    <t>2024</t>
  </si>
  <si>
    <t>Thereafter</t>
  </si>
  <si>
    <t>Total undiscounted lease payments</t>
  </si>
  <si>
    <t>Less: imputed interest</t>
  </si>
  <si>
    <t>Total lease liability</t>
  </si>
  <si>
    <t>Convertible Preferred Stock and Stockholders' Equity (Details) - USD ($)</t>
  </si>
  <si>
    <t>Sep. 13, 2013</t>
  </si>
  <si>
    <t>Nov. 30, 2016</t>
  </si>
  <si>
    <t>Jan. 31, 2018</t>
  </si>
  <si>
    <t>May 31, 2017</t>
  </si>
  <si>
    <t>May 02, 2017</t>
  </si>
  <si>
    <t>May 10, 2016</t>
  </si>
  <si>
    <t>Aug. 28, 2013</t>
  </si>
  <si>
    <t>Temporary Equity [Line Items]</t>
  </si>
  <si>
    <t>Dividends declared</t>
  </si>
  <si>
    <t>Shares reserved for issuance</t>
  </si>
  <si>
    <t>Stock purchases under the plan (in shares)</t>
  </si>
  <si>
    <t>SVB Loan Amendment</t>
  </si>
  <si>
    <t>Employee And Non Employee Stock Option</t>
  </si>
  <si>
    <t>Total intrinsic value of stock options exercised</t>
  </si>
  <si>
    <t>Employee Stock</t>
  </si>
  <si>
    <t>Additional shares authorized (as a percent)</t>
  </si>
  <si>
    <t>2.00%</t>
  </si>
  <si>
    <t>Additional shares authorized</t>
  </si>
  <si>
    <t>Expected recognition period of unrecognized compensation cost</t>
  </si>
  <si>
    <t>2 years 8 months 12 days</t>
  </si>
  <si>
    <t>9 months 18 days</t>
  </si>
  <si>
    <t>1 year 9 months 18 days</t>
  </si>
  <si>
    <t>Unrecognized compensation cost related to unvested restricted shares</t>
  </si>
  <si>
    <t>4.00%</t>
  </si>
  <si>
    <t>Stock Option And Incentive Plan 2013 | Employee And Non Employee Stock Option</t>
  </si>
  <si>
    <t>Stock options generally vested on anniversary grant date (as a percent)</t>
  </si>
  <si>
    <t>25.00%</t>
  </si>
  <si>
    <t>General vesting period after first year</t>
  </si>
  <si>
    <t>3 years</t>
  </si>
  <si>
    <t>Monthly vesting period</t>
  </si>
  <si>
    <t>Term of stock awards</t>
  </si>
  <si>
    <t>Annually vesting period</t>
  </si>
  <si>
    <t>Weighted-average grant date fair value per share of employee options granted</t>
  </si>
  <si>
    <t>Unrecognized compensation cost related to outstanding options</t>
  </si>
  <si>
    <t>2 years 10 months 24 days</t>
  </si>
  <si>
    <t>3 years 1 month 6 days</t>
  </si>
  <si>
    <t>2 years 7 months 6 days</t>
  </si>
  <si>
    <t>Stock Option And Incentive Plan 2013 | Employee and Directors Stock Option</t>
  </si>
  <si>
    <t>Inducement Plan</t>
  </si>
  <si>
    <t>Additional shares reserved for issuance</t>
  </si>
  <si>
    <t>Issuance of common stock in conjunction with public offering</t>
  </si>
  <si>
    <t>Conversion of preferred shares to common stock</t>
  </si>
  <si>
    <t>Warrant | SVB Loan Amendment</t>
  </si>
  <si>
    <t>Warrant | Term B Loan</t>
  </si>
  <si>
    <t>2017 Warrant | SVB Loan Amendment</t>
  </si>
  <si>
    <t>Warrants issued to cashless exercised in exchange</t>
  </si>
  <si>
    <t>Non-Voting Class A Preferred Stock | Redmile Group, LLC and Affiliates</t>
  </si>
  <si>
    <t>Terms of conversion</t>
  </si>
  <si>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si>
  <si>
    <t>Non-Voting Class A Preferred Stock | Maximum</t>
  </si>
  <si>
    <t>Number of shares to be issued upon conversion</t>
  </si>
  <si>
    <t>Non-Voting Class A Preferred Stock | Maximum | Redmile Group, LLC and Affiliates</t>
  </si>
  <si>
    <t>Percentage of common stock ownership upon preferred stock conversion</t>
  </si>
  <si>
    <t>9.99%</t>
  </si>
  <si>
    <t>Preferred shares converted into common stock percentage of ownership change upon notice</t>
  </si>
  <si>
    <t>19.99%</t>
  </si>
  <si>
    <t>November 2016 Placement | Common Stock</t>
  </si>
  <si>
    <t>Share issue price (in dollars per share)</t>
  </si>
  <si>
    <t>November 2016 Placement | Non-Voting Class A Preferred Stock</t>
  </si>
  <si>
    <t>Conversion price</t>
  </si>
  <si>
    <t>Convertible Preferred Stock and Stockholders' Equity (Details 2) - Stock Option And Incentive Plan 2013 - Employee And Non Employee Stock Option - USD ($) $ / shares in Units, $ in Thousands</t>
  </si>
  <si>
    <t>Number of Options</t>
  </si>
  <si>
    <t>Balance at the beginning of the period</t>
  </si>
  <si>
    <t>Granted</t>
  </si>
  <si>
    <t>Exercised</t>
  </si>
  <si>
    <t>Cancelled</t>
  </si>
  <si>
    <t>Balance at the end of the period</t>
  </si>
  <si>
    <t>Vested and expected to vest at the end of the period</t>
  </si>
  <si>
    <t>Exercisable at the end of the period</t>
  </si>
  <si>
    <t>Weighted-Average Price</t>
  </si>
  <si>
    <t>Weighted Average Remaining Contractual Term</t>
  </si>
  <si>
    <t>Outstanding at the end of the period</t>
  </si>
  <si>
    <t>7 years 8 months 23 days</t>
  </si>
  <si>
    <t>7 years 10 months 14 days</t>
  </si>
  <si>
    <t>7 years 11 months 26 days</t>
  </si>
  <si>
    <t>8 years 3 months 11 days</t>
  </si>
  <si>
    <t>6 years 9 months 18 days</t>
  </si>
  <si>
    <t>Aggregate Intrinsic Value</t>
  </si>
  <si>
    <t>Convertible Preferred Stock and Stockholders' Equity (Details 3) - Restricted Stock Units (RSUs) - USD ($) $ / shares in Units, $ in Thousands</t>
  </si>
  <si>
    <t>Number of Restricted Stock Units</t>
  </si>
  <si>
    <t>Vested</t>
  </si>
  <si>
    <t>Expected to vest at the end of the period</t>
  </si>
  <si>
    <t>Weighted-Average Grant Date Fair Value per Share</t>
  </si>
  <si>
    <t>Weighted Average Remaining Vesting Period</t>
  </si>
  <si>
    <t>2 years 7 months 20 days</t>
  </si>
  <si>
    <t>2 years 9 months 18 days</t>
  </si>
  <si>
    <t>Outstanding at the end of the period (in dollars)</t>
  </si>
  <si>
    <t>Restricted stock units expected to vest at December 31, 2019</t>
  </si>
  <si>
    <t>Convertible Preferred Stock and Stockholders' Equity (Details 4) - USD ($) $ in Thousands</t>
  </si>
  <si>
    <t>Total stock-based compensation expense</t>
  </si>
  <si>
    <t>Research And Development</t>
  </si>
  <si>
    <t>General And Administrative</t>
  </si>
  <si>
    <t>Convertible Preferred Stock and Stockholders' Equity (Details 5)</t>
  </si>
  <si>
    <t>Weighted-average assumptions to determine fair value of stock options</t>
  </si>
  <si>
    <t>Risk–free interest rate</t>
  </si>
  <si>
    <t>2.10%</t>
  </si>
  <si>
    <t>Expected volatility</t>
  </si>
  <si>
    <t>88.00%</t>
  </si>
  <si>
    <t>Expected term (in years)</t>
  </si>
  <si>
    <t>7 years</t>
  </si>
  <si>
    <t>Expected dividend yield</t>
  </si>
  <si>
    <t>0.00%</t>
  </si>
  <si>
    <t>2.40%</t>
  </si>
  <si>
    <t>2.50%</t>
  </si>
  <si>
    <t>80.10%</t>
  </si>
  <si>
    <t>79.30%</t>
  </si>
  <si>
    <t>90.10%</t>
  </si>
  <si>
    <t>6 years 1 month 6 days</t>
  </si>
  <si>
    <t>6 years</t>
  </si>
  <si>
    <t>Convertible Preferred Stock and Stockholders' Equity (Details 6) - shares</t>
  </si>
  <si>
    <t>Convertible Preferred Stock (if converted)</t>
  </si>
  <si>
    <t>Employee Stock Option</t>
  </si>
  <si>
    <t>Stock Compensation Plan</t>
  </si>
  <si>
    <t>Income Taxes (Details) - USD ($) $ in Thousands</t>
  </si>
  <si>
    <t>Reconciliation of the Company's expected federal income tax provision (benefit) to the actual income tax provision</t>
  </si>
  <si>
    <t>Tax computed at federal statutory rate</t>
  </si>
  <si>
    <t>State tax, net of federal tax benefit</t>
  </si>
  <si>
    <t>Permanent differences</t>
  </si>
  <si>
    <t>Stock compensation</t>
  </si>
  <si>
    <t>R&amp;D tax credits</t>
  </si>
  <si>
    <t>Reserve for uncertain tax positions</t>
  </si>
  <si>
    <t>Tax Cuts and Jobs Act</t>
  </si>
  <si>
    <t>Other</t>
  </si>
  <si>
    <t>Valuation allowance</t>
  </si>
  <si>
    <t>Deferred tax assets:</t>
  </si>
  <si>
    <t>Section 59e amortization</t>
  </si>
  <si>
    <t>Net operating losses</t>
  </si>
  <si>
    <t>Lease liability</t>
  </si>
  <si>
    <t>Total deferred tax assets</t>
  </si>
  <si>
    <t>Deferred tax liabilities:</t>
  </si>
  <si>
    <t>Right-of-use assets</t>
  </si>
  <si>
    <t>Total deferred tax liabilities</t>
  </si>
  <si>
    <t>Net of deferred tax assets and liabilities</t>
  </si>
  <si>
    <t>Income Taxes (Details 2) - USD ($) $ in Thousands</t>
  </si>
  <si>
    <t>Operating Loss Carryforwards [Line Items]</t>
  </si>
  <si>
    <t>U.S. Federal</t>
  </si>
  <si>
    <t>Net operating loss carryforwards</t>
  </si>
  <si>
    <t>Net operating loss carryforward expiration year</t>
  </si>
  <si>
    <t>2027</t>
  </si>
  <si>
    <t>California</t>
  </si>
  <si>
    <t>Income Taxes (Details 3) $ in Millions</t>
  </si>
  <si>
    <t>Tax Credit Carryforward [Line Items]</t>
  </si>
  <si>
    <t>Cumulative changes in ownership percentage</t>
  </si>
  <si>
    <t>Period of change in ownership</t>
  </si>
  <si>
    <t>Californian</t>
  </si>
  <si>
    <t>Income tax examination, year under examination</t>
  </si>
  <si>
    <t>2015</t>
  </si>
  <si>
    <t>Canadian</t>
  </si>
  <si>
    <t>2016</t>
  </si>
  <si>
    <t>U.S. Federal | Research and development</t>
  </si>
  <si>
    <t>Tax credit carryforwards</t>
  </si>
  <si>
    <t>Tax credit carryforward expiration year</t>
  </si>
  <si>
    <t>2035</t>
  </si>
  <si>
    <t>California | Research and development</t>
  </si>
  <si>
    <t>Income Taxes (Details 4) - USD ($)</t>
  </si>
  <si>
    <t>Change in the Company's unrecognized tax benefits</t>
  </si>
  <si>
    <t>Beginning unrecognized tax benefits</t>
  </si>
  <si>
    <t>Increase related to current year tax positions</t>
  </si>
  <si>
    <t>Increase related to prior year tax positions</t>
  </si>
  <si>
    <t>Decrease related to prior year tax positions</t>
  </si>
  <si>
    <t>Ending unrecognized tax benefits</t>
  </si>
  <si>
    <t>Unrecognized tax benefit</t>
  </si>
  <si>
    <t>Unrecognized tax benefits that, if recognized, would reduce the effective tax rate</t>
  </si>
  <si>
    <t>Income Taxes (Details 5) - USD ($) $ in Millions</t>
  </si>
  <si>
    <t>Income Tax Uncertainties [Abstract]</t>
  </si>
  <si>
    <t>Corporate tax rate</t>
  </si>
  <si>
    <t>21.00%</t>
  </si>
  <si>
    <t>34.00%</t>
  </si>
  <si>
    <t>Remeasurement of deferred tax assets and liabilities</t>
  </si>
  <si>
    <t>Employee Benefits (Details) - USD ($)</t>
  </si>
  <si>
    <t>Jan. 02, 2009</t>
  </si>
  <si>
    <t>Minimum age of employees</t>
  </si>
  <si>
    <t>21 years</t>
  </si>
  <si>
    <t>Matching contributions under 401(k) plan</t>
  </si>
  <si>
    <t>Commitments and Contingencies (Details) $ in Millions</t>
  </si>
  <si>
    <t>Minimum annual payments to maintain licenses</t>
  </si>
  <si>
    <t>Selected Quarterly Financial Data (Details) - USD ($) $ / shares in Units, $ in Thousands</t>
  </si>
  <si>
    <t>3 Months Ended</t>
  </si>
  <si>
    <t>Basic and diluted net loss per common share (in dollars per share)</t>
  </si>
  <si>
    <t>[1]</t>
  </si>
  <si>
    <t>Basic and diluted loss per share are computed independently for each of the quarters presented. As such, the sum of the quarterly basic and diluted loss per share information may not equal annual basic and diluted loss per share information.</t>
  </si>
  <si>
    <t>Subsequent Events (Details) - USD ($)</t>
  </si>
  <si>
    <t>May 31, 2021</t>
  </si>
  <si>
    <t>Debt Instrument [Line Items]</t>
  </si>
  <si>
    <t>Scenario Forecast</t>
  </si>
  <si>
    <t>15 years</t>
  </si>
  <si>
    <t>two successive five-year</t>
  </si>
  <si>
    <t>Option to terminate lease</t>
  </si>
  <si>
    <t>Early termination fees</t>
  </si>
  <si>
    <t>Scenario Forecast | Letter of Credit</t>
  </si>
  <si>
    <t>Line of credit maintained for benefit of landlord</t>
  </si>
  <si>
    <t>Scenario Forecast | Maximum</t>
  </si>
  <si>
    <t>Aggregate tenant improvements of the premi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9</v>
      </c>
    </row>
    <row r="15" spans="1:4">
      <c r="A15" s="4" t="s">
        <v>26</v>
      </c>
      <c r="B15" s="4" t="s">
        <v>15</v>
      </c>
    </row>
    <row r="16" spans="1:4">
      <c r="A16" s="4" t="s">
        <v>27</v>
      </c>
      <c r="B16" s="4" t="s">
        <v>15</v>
      </c>
    </row>
    <row r="17" spans="1:4">
      <c r="A17" s="4" t="s">
        <v>28</v>
      </c>
      <c r="B17" s="4" t="s">
        <v>15</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15</v>
      </c>
    </row>
    <row r="23" spans="1:4">
      <c r="A23" s="4" t="s">
        <v>38</v>
      </c>
      <c r="D23" s="5" t="n">
        <v>1055849000</v>
      </c>
    </row>
    <row r="24" spans="1:4">
      <c r="A24" s="4" t="s">
        <v>39</v>
      </c>
      <c r="C24" s="6" t="n">
        <v>75931385</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99814</v>
      </c>
      <c r="C3" s="5" t="n">
        <v>190514</v>
      </c>
    </row>
    <row r="4" spans="1:3">
      <c r="A4" s="4" t="s">
        <v>70</v>
      </c>
      <c r="C4" s="6" t="n">
        <v>500</v>
      </c>
    </row>
    <row r="5" spans="1:3">
      <c r="A5" s="4" t="s">
        <v>71</v>
      </c>
      <c r="B5" s="6" t="n">
        <v>121613</v>
      </c>
      <c r="C5" s="6" t="n">
        <v>10493</v>
      </c>
    </row>
    <row r="6" spans="1:3">
      <c r="A6" s="4" t="s">
        <v>72</v>
      </c>
      <c r="B6" s="6" t="n">
        <v>5662</v>
      </c>
      <c r="C6" s="6" t="n">
        <v>3689</v>
      </c>
    </row>
    <row r="7" spans="1:3">
      <c r="A7" s="4" t="s">
        <v>73</v>
      </c>
      <c r="B7" s="6" t="n">
        <v>227089</v>
      </c>
      <c r="C7" s="6" t="n">
        <v>205196</v>
      </c>
    </row>
    <row r="8" spans="1:3">
      <c r="A8" s="4" t="s">
        <v>74</v>
      </c>
      <c r="B8" s="6" t="n">
        <v>39440</v>
      </c>
    </row>
    <row r="9" spans="1:3">
      <c r="A9" s="4" t="s">
        <v>75</v>
      </c>
      <c r="B9" s="6" t="n">
        <v>11419</v>
      </c>
      <c r="C9" s="6" t="n">
        <v>5125</v>
      </c>
    </row>
    <row r="10" spans="1:3">
      <c r="A10" s="4" t="s">
        <v>76</v>
      </c>
      <c r="B10" s="6" t="n">
        <v>22752</v>
      </c>
    </row>
    <row r="11" spans="1:3">
      <c r="A11" s="4" t="s">
        <v>77</v>
      </c>
      <c r="B11" s="6" t="n">
        <v>227</v>
      </c>
      <c r="C11" s="6" t="n">
        <v>227</v>
      </c>
    </row>
    <row r="12" spans="1:3">
      <c r="A12" s="4" t="s">
        <v>78</v>
      </c>
      <c r="B12" s="6" t="n">
        <v>1338</v>
      </c>
      <c r="C12" s="6" t="n">
        <v>1958</v>
      </c>
    </row>
    <row r="13" spans="1:3">
      <c r="A13" s="4" t="s">
        <v>79</v>
      </c>
      <c r="B13" s="6" t="n">
        <v>9</v>
      </c>
      <c r="C13" s="6" t="n">
        <v>526</v>
      </c>
    </row>
    <row r="14" spans="1:3">
      <c r="A14" s="4" t="s">
        <v>80</v>
      </c>
      <c r="B14" s="6" t="n">
        <v>302274</v>
      </c>
      <c r="C14" s="6" t="n">
        <v>213032</v>
      </c>
    </row>
    <row r="15" spans="1:3">
      <c r="A15" s="3" t="s">
        <v>81</v>
      </c>
    </row>
    <row r="16" spans="1:3">
      <c r="A16" s="4" t="s">
        <v>82</v>
      </c>
      <c r="B16" s="6" t="n">
        <v>5822</v>
      </c>
      <c r="C16" s="6" t="n">
        <v>4205</v>
      </c>
    </row>
    <row r="17" spans="1:3">
      <c r="A17" s="4" t="s">
        <v>83</v>
      </c>
      <c r="B17" s="6" t="n">
        <v>14697</v>
      </c>
      <c r="C17" s="6" t="n">
        <v>10926</v>
      </c>
    </row>
    <row r="18" spans="1:3">
      <c r="A18" s="4" t="s">
        <v>84</v>
      </c>
      <c r="B18" s="6" t="n">
        <v>2808</v>
      </c>
      <c r="C18" s="6" t="n">
        <v>2106</v>
      </c>
    </row>
    <row r="19" spans="1:3">
      <c r="A19" s="4" t="s">
        <v>85</v>
      </c>
      <c r="B19" s="6" t="n">
        <v>2787</v>
      </c>
      <c r="C19" s="6" t="n">
        <v>7588</v>
      </c>
    </row>
    <row r="20" spans="1:3">
      <c r="A20" s="4" t="s">
        <v>86</v>
      </c>
      <c r="B20" s="6" t="n">
        <v>1692</v>
      </c>
    </row>
    <row r="21" spans="1:3">
      <c r="A21" s="4" t="s">
        <v>87</v>
      </c>
      <c r="C21" s="6" t="n">
        <v>2438</v>
      </c>
    </row>
    <row r="22" spans="1:3">
      <c r="A22" s="4" t="s">
        <v>88</v>
      </c>
      <c r="B22" s="6" t="n">
        <v>27806</v>
      </c>
      <c r="C22" s="6" t="n">
        <v>27263</v>
      </c>
    </row>
    <row r="23" spans="1:3">
      <c r="A23" s="4" t="s">
        <v>89</v>
      </c>
      <c r="C23" s="6" t="n">
        <v>3401</v>
      </c>
    </row>
    <row r="24" spans="1:3">
      <c r="A24" s="4" t="s">
        <v>83</v>
      </c>
      <c r="C24" s="6" t="n">
        <v>549</v>
      </c>
    </row>
    <row r="25" spans="1:3">
      <c r="A25" s="4" t="s">
        <v>90</v>
      </c>
      <c r="B25" s="6" t="n">
        <v>3775</v>
      </c>
      <c r="C25" s="6" t="n">
        <v>7500</v>
      </c>
    </row>
    <row r="26" spans="1:3">
      <c r="A26" s="4" t="s">
        <v>91</v>
      </c>
      <c r="B26" s="6" t="n">
        <v>702</v>
      </c>
      <c r="C26" s="6" t="n">
        <v>1404</v>
      </c>
    </row>
    <row r="27" spans="1:3">
      <c r="A27" s="4" t="s">
        <v>92</v>
      </c>
      <c r="B27" s="6" t="n">
        <v>25235</v>
      </c>
    </row>
    <row r="28" spans="1:3">
      <c r="A28" s="4" t="s">
        <v>93</v>
      </c>
      <c r="C28" s="6" t="n">
        <v>12446</v>
      </c>
    </row>
    <row r="29" spans="1:3">
      <c r="A29" s="4" t="s">
        <v>94</v>
      </c>
      <c r="B29" s="4" t="s">
        <v>95</v>
      </c>
      <c r="C29" s="4" t="s">
        <v>95</v>
      </c>
    </row>
    <row r="30" spans="1:3">
      <c r="A30" s="3" t="s">
        <v>96</v>
      </c>
    </row>
    <row r="31" spans="1:3">
      <c r="A31" s="4" t="s">
        <v>97</v>
      </c>
      <c r="B31" s="6" t="n">
        <v>3</v>
      </c>
      <c r="C31" s="6" t="n">
        <v>3</v>
      </c>
    </row>
    <row r="32" spans="1:3">
      <c r="A32" s="4" t="s">
        <v>98</v>
      </c>
      <c r="B32" s="6" t="n">
        <v>76</v>
      </c>
      <c r="C32" s="6" t="n">
        <v>65</v>
      </c>
    </row>
    <row r="33" spans="1:3">
      <c r="A33" s="4" t="s">
        <v>99</v>
      </c>
      <c r="B33" s="6" t="n">
        <v>628200</v>
      </c>
      <c r="C33" s="6" t="n">
        <v>445799</v>
      </c>
    </row>
    <row r="34" spans="1:3">
      <c r="A34" s="4" t="s">
        <v>100</v>
      </c>
      <c r="B34" s="6" t="n">
        <v>22</v>
      </c>
      <c r="C34" s="6" t="n">
        <v>-2</v>
      </c>
    </row>
    <row r="35" spans="1:3">
      <c r="A35" s="4" t="s">
        <v>101</v>
      </c>
      <c r="B35" s="6" t="n">
        <v>-383545</v>
      </c>
      <c r="C35" s="6" t="n">
        <v>-285396</v>
      </c>
    </row>
    <row r="36" spans="1:3">
      <c r="A36" s="4" t="s">
        <v>102</v>
      </c>
      <c r="B36" s="6" t="n">
        <v>244756</v>
      </c>
      <c r="C36" s="6" t="n">
        <v>160469</v>
      </c>
    </row>
    <row r="37" spans="1:3">
      <c r="A37" s="4" t="s">
        <v>103</v>
      </c>
      <c r="B37" s="5" t="n">
        <v>302274</v>
      </c>
      <c r="C37" s="5" t="n">
        <v>213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17</v>
      </c>
      <c r="B10" s="4" t="s">
        <v>263</v>
      </c>
    </row>
    <row r="11" spans="1:2">
      <c r="A11" s="4" t="s">
        <v>264</v>
      </c>
      <c r="B11" s="4" t="s">
        <v>265</v>
      </c>
    </row>
    <row r="12" spans="1:2">
      <c r="A12" s="4" t="s">
        <v>220</v>
      </c>
      <c r="B12" s="4" t="s">
        <v>266</v>
      </c>
    </row>
    <row r="13" spans="1:2">
      <c r="A13" s="4" t="s">
        <v>267</v>
      </c>
      <c r="B13" s="4" t="s">
        <v>268</v>
      </c>
    </row>
    <row r="14" spans="1:2">
      <c r="A14" s="4" t="s">
        <v>226</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143</v>
      </c>
      <c r="B19" s="4" t="s">
        <v>278</v>
      </c>
    </row>
    <row r="20" spans="1:2">
      <c r="A20" s="4" t="s">
        <v>233</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row>
    <row r="9" spans="1:2">
      <c r="A9" s="3" t="s">
        <v>310</v>
      </c>
    </row>
    <row r="10" spans="1:2">
      <c r="A10" s="4" t="s">
        <v>320</v>
      </c>
      <c r="B10" s="4" t="s">
        <v>321</v>
      </c>
    </row>
    <row r="11" spans="1:2">
      <c r="A11" s="4" t="s">
        <v>322</v>
      </c>
    </row>
    <row r="12" spans="1:2">
      <c r="A12" s="3" t="s">
        <v>310</v>
      </c>
    </row>
    <row r="13" spans="1:2">
      <c r="A13" s="4" t="s">
        <v>323</v>
      </c>
      <c r="B13"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8"/>
    <col customWidth="1" max="6" min="6" width="21"/>
    <col customWidth="1" max="7" min="7" width="31"/>
    <col customWidth="1" max="8" min="8" width="21"/>
  </cols>
  <sheetData>
    <row r="1" spans="1:8">
      <c r="A1" s="1" t="s">
        <v>335</v>
      </c>
      <c r="B1" s="2" t="s">
        <v>336</v>
      </c>
      <c r="E1" s="2" t="s">
        <v>1</v>
      </c>
    </row>
    <row r="2" spans="1:8">
      <c r="B2" s="2" t="s">
        <v>337</v>
      </c>
      <c r="C2" s="2" t="s">
        <v>338</v>
      </c>
      <c r="D2" s="2" t="s">
        <v>339</v>
      </c>
      <c r="E2" s="2" t="s">
        <v>340</v>
      </c>
      <c r="F2" s="2" t="s">
        <v>341</v>
      </c>
      <c r="G2" s="2" t="s">
        <v>342</v>
      </c>
      <c r="H2" s="2" t="s">
        <v>343</v>
      </c>
    </row>
    <row r="3" spans="1:8">
      <c r="A3" s="3" t="s">
        <v>344</v>
      </c>
    </row>
    <row r="4" spans="1:8">
      <c r="A4" s="4" t="s">
        <v>345</v>
      </c>
      <c r="E4" s="5" t="n">
        <v>162406</v>
      </c>
      <c r="F4" s="5" t="n">
        <v>134577</v>
      </c>
      <c r="G4" s="5" t="n">
        <v>43206</v>
      </c>
    </row>
    <row r="5" spans="1:8">
      <c r="A5" s="4" t="s">
        <v>346</v>
      </c>
      <c r="E5" s="6" t="n">
        <v>1</v>
      </c>
    </row>
    <row r="6" spans="1:8">
      <c r="A6" s="4" t="s">
        <v>347</v>
      </c>
      <c r="E6" s="6" t="n">
        <v>1</v>
      </c>
    </row>
    <row r="7" spans="1:8">
      <c r="A7" s="4" t="s">
        <v>348</v>
      </c>
      <c r="E7" s="4" t="s">
        <v>349</v>
      </c>
    </row>
    <row r="8" spans="1:8">
      <c r="A8" s="4" t="s">
        <v>76</v>
      </c>
      <c r="E8" s="5" t="n">
        <v>22752</v>
      </c>
    </row>
    <row r="9" spans="1:8">
      <c r="A9" s="4" t="s">
        <v>350</v>
      </c>
      <c r="E9" s="5" t="n">
        <v>26927</v>
      </c>
    </row>
    <row r="10" spans="1:8">
      <c r="A10" s="4" t="s">
        <v>351</v>
      </c>
    </row>
    <row r="11" spans="1:8">
      <c r="A11" s="3" t="s">
        <v>344</v>
      </c>
    </row>
    <row r="12" spans="1:8">
      <c r="A12" s="4" t="s">
        <v>76</v>
      </c>
      <c r="H12" s="5" t="n">
        <v>16600</v>
      </c>
    </row>
    <row r="13" spans="1:8">
      <c r="A13" s="4" t="s">
        <v>350</v>
      </c>
      <c r="H13" s="5" t="n">
        <v>18200</v>
      </c>
    </row>
    <row r="14" spans="1:8">
      <c r="A14" s="4" t="s">
        <v>352</v>
      </c>
    </row>
    <row r="15" spans="1:8">
      <c r="A15" s="3" t="s">
        <v>344</v>
      </c>
    </row>
    <row r="16" spans="1:8">
      <c r="A16" s="4" t="s">
        <v>353</v>
      </c>
      <c r="C16" s="6" t="n">
        <v>10648149</v>
      </c>
    </row>
    <row r="17" spans="1:8">
      <c r="A17" s="4" t="s">
        <v>354</v>
      </c>
      <c r="C17" s="8" t="n">
        <v>13.5</v>
      </c>
    </row>
    <row r="18" spans="1:8">
      <c r="A18" s="4" t="s">
        <v>345</v>
      </c>
      <c r="C18" s="5" t="n">
        <v>143800</v>
      </c>
    </row>
    <row r="19" spans="1:8">
      <c r="A19" s="4" t="s">
        <v>355</v>
      </c>
      <c r="C19" s="6" t="n">
        <v>134900</v>
      </c>
    </row>
    <row r="20" spans="1:8">
      <c r="A20" s="4" t="s">
        <v>356</v>
      </c>
      <c r="C20" s="5" t="n">
        <v>8900</v>
      </c>
    </row>
    <row r="21" spans="1:8">
      <c r="A21" s="4" t="s">
        <v>357</v>
      </c>
    </row>
    <row r="22" spans="1:8">
      <c r="A22" s="3" t="s">
        <v>344</v>
      </c>
    </row>
    <row r="23" spans="1:8">
      <c r="A23" s="4" t="s">
        <v>353</v>
      </c>
      <c r="B23" s="6" t="n">
        <v>9890000</v>
      </c>
    </row>
    <row r="24" spans="1:8">
      <c r="A24" s="4" t="s">
        <v>354</v>
      </c>
      <c r="B24" s="8" t="n">
        <v>17.5</v>
      </c>
    </row>
    <row r="25" spans="1:8">
      <c r="A25" s="4" t="s">
        <v>345</v>
      </c>
      <c r="B25" s="5" t="n">
        <v>173100</v>
      </c>
    </row>
    <row r="26" spans="1:8">
      <c r="A26" s="4" t="s">
        <v>355</v>
      </c>
      <c r="B26" s="6" t="n">
        <v>162400</v>
      </c>
    </row>
    <row r="27" spans="1:8">
      <c r="A27" s="4" t="s">
        <v>356</v>
      </c>
      <c r="B27" s="5" t="n">
        <v>10700</v>
      </c>
    </row>
    <row r="28" spans="1:8">
      <c r="A28" s="4" t="s">
        <v>358</v>
      </c>
    </row>
    <row r="29" spans="1:8">
      <c r="A29" s="3" t="s">
        <v>344</v>
      </c>
    </row>
    <row r="30" spans="1:8">
      <c r="A30" s="4" t="s">
        <v>353</v>
      </c>
      <c r="D30" s="6" t="n">
        <v>10953750</v>
      </c>
    </row>
    <row r="31" spans="1:8">
      <c r="A31" s="4" t="s">
        <v>354</v>
      </c>
      <c r="D31" s="8" t="n">
        <v>4.2</v>
      </c>
      <c r="G31" s="8" t="n">
        <v>4.2</v>
      </c>
    </row>
    <row r="32" spans="1:8">
      <c r="A32" s="4" t="s">
        <v>345</v>
      </c>
      <c r="D32" s="5" t="n">
        <v>46000</v>
      </c>
    </row>
    <row r="33" spans="1:8">
      <c r="A33" s="4" t="s">
        <v>355</v>
      </c>
      <c r="D33" s="6" t="n">
        <v>43000</v>
      </c>
    </row>
    <row r="34" spans="1:8">
      <c r="A34" s="4" t="s">
        <v>356</v>
      </c>
      <c r="D34" s="5" t="n">
        <v>3000</v>
      </c>
    </row>
    <row r="35" spans="1:8">
      <c r="A35" s="4" t="s">
        <v>359</v>
      </c>
      <c r="F35" s="5" t="n">
        <v>3000</v>
      </c>
    </row>
  </sheetData>
  <mergeCells count="3">
    <mergeCell ref="A1:A2"/>
    <mergeCell ref="B1:D1"/>
    <mergeCell ref="E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7</v>
      </c>
    </row>
    <row r="2" spans="1:3">
      <c r="A2" s="4" t="s">
        <v>105</v>
      </c>
      <c r="B2" s="7" t="n">
        <v>0.001</v>
      </c>
      <c r="C2" s="7" t="n">
        <v>0.001</v>
      </c>
    </row>
    <row r="3" spans="1:3">
      <c r="A3" s="4" t="s">
        <v>106</v>
      </c>
      <c r="B3" s="6" t="n">
        <v>5000000</v>
      </c>
      <c r="C3" s="6" t="n">
        <v>5000000</v>
      </c>
    </row>
    <row r="4" spans="1:3">
      <c r="A4" s="4" t="s">
        <v>107</v>
      </c>
      <c r="B4" s="7" t="n">
        <v>0.001</v>
      </c>
      <c r="C4" s="7" t="n">
        <v>0.001</v>
      </c>
    </row>
    <row r="5" spans="1:3">
      <c r="A5" s="4" t="s">
        <v>108</v>
      </c>
      <c r="B5" s="6" t="n">
        <v>150000000</v>
      </c>
      <c r="C5" s="6" t="n">
        <v>150000000</v>
      </c>
    </row>
    <row r="6" spans="1:3">
      <c r="A6" s="4" t="s">
        <v>109</v>
      </c>
      <c r="B6" s="6" t="n">
        <v>75730260</v>
      </c>
      <c r="C6" s="6" t="n">
        <v>64693681</v>
      </c>
    </row>
    <row r="7" spans="1:3">
      <c r="A7" s="4" t="s">
        <v>110</v>
      </c>
      <c r="B7" s="6" t="n">
        <v>75730260</v>
      </c>
      <c r="C7" s="6" t="n">
        <v>64693681</v>
      </c>
    </row>
    <row r="8" spans="1:3">
      <c r="A8" s="4" t="s">
        <v>111</v>
      </c>
    </row>
    <row r="9" spans="1:3">
      <c r="A9" s="4" t="s">
        <v>112</v>
      </c>
      <c r="B9" s="6" t="n">
        <v>2819549</v>
      </c>
      <c r="C9" s="6" t="n">
        <v>2819549</v>
      </c>
    </row>
    <row r="10" spans="1:3">
      <c r="A10" s="4" t="s">
        <v>113</v>
      </c>
      <c r="B10" s="6" t="n">
        <v>2794549</v>
      </c>
      <c r="C10" s="6" t="n">
        <v>2819549</v>
      </c>
    </row>
    <row r="11" spans="1:3">
      <c r="A11" s="4" t="s">
        <v>114</v>
      </c>
      <c r="B11" s="6" t="n">
        <v>2794549</v>
      </c>
      <c r="C11" s="6" t="n">
        <v>281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7</v>
      </c>
    </row>
    <row r="2" spans="1:3">
      <c r="A2" s="3" t="s">
        <v>361</v>
      </c>
    </row>
    <row r="3" spans="1:3">
      <c r="A3" s="4" t="s">
        <v>362</v>
      </c>
      <c r="B3" s="5" t="n">
        <v>245867</v>
      </c>
      <c r="C3" s="5" t="n">
        <v>201007</v>
      </c>
    </row>
    <row r="4" spans="1:3">
      <c r="A4" s="4" t="s">
        <v>363</v>
      </c>
    </row>
    <row r="5" spans="1:3">
      <c r="A5" s="3" t="s">
        <v>361</v>
      </c>
    </row>
    <row r="6" spans="1:3">
      <c r="A6" s="4" t="s">
        <v>217</v>
      </c>
      <c r="B6" s="6" t="n">
        <v>60303</v>
      </c>
      <c r="C6" s="6" t="n">
        <v>10493</v>
      </c>
    </row>
    <row r="7" spans="1:3">
      <c r="A7" s="4" t="s">
        <v>364</v>
      </c>
    </row>
    <row r="8" spans="1:3">
      <c r="A8" s="3" t="s">
        <v>361</v>
      </c>
    </row>
    <row r="9" spans="1:3">
      <c r="A9" s="4" t="s">
        <v>217</v>
      </c>
      <c r="B9" s="6" t="n">
        <v>100750</v>
      </c>
    </row>
    <row r="10" spans="1:3">
      <c r="A10" s="4" t="s">
        <v>365</v>
      </c>
    </row>
    <row r="11" spans="1:3">
      <c r="A11" s="3" t="s">
        <v>361</v>
      </c>
    </row>
    <row r="12" spans="1:3">
      <c r="A12" s="4" t="s">
        <v>366</v>
      </c>
      <c r="B12" s="6" t="n">
        <v>84814</v>
      </c>
      <c r="C12" s="6" t="n">
        <v>190514</v>
      </c>
    </row>
    <row r="13" spans="1:3">
      <c r="A13" s="4" t="s">
        <v>367</v>
      </c>
    </row>
    <row r="14" spans="1:3">
      <c r="A14" s="3" t="s">
        <v>361</v>
      </c>
    </row>
    <row r="15" spans="1:3">
      <c r="A15" s="4" t="s">
        <v>362</v>
      </c>
      <c r="B15" s="6" t="n">
        <v>145117</v>
      </c>
      <c r="C15" s="6" t="n">
        <v>201007</v>
      </c>
    </row>
    <row r="16" spans="1:3">
      <c r="A16" s="4" t="s">
        <v>368</v>
      </c>
    </row>
    <row r="17" spans="1:3">
      <c r="A17" s="3" t="s">
        <v>361</v>
      </c>
    </row>
    <row r="18" spans="1:3">
      <c r="A18" s="4" t="s">
        <v>217</v>
      </c>
      <c r="B18" s="6" t="n">
        <v>60303</v>
      </c>
      <c r="C18" s="6" t="n">
        <v>10493</v>
      </c>
    </row>
    <row r="19" spans="1:3">
      <c r="A19" s="4" t="s">
        <v>369</v>
      </c>
    </row>
    <row r="20" spans="1:3">
      <c r="A20" s="3" t="s">
        <v>361</v>
      </c>
    </row>
    <row r="21" spans="1:3">
      <c r="A21" s="4" t="s">
        <v>366</v>
      </c>
      <c r="B21" s="6" t="n">
        <v>84814</v>
      </c>
      <c r="C21" s="5" t="n">
        <v>190514</v>
      </c>
    </row>
    <row r="22" spans="1:3">
      <c r="A22" s="4" t="s">
        <v>370</v>
      </c>
    </row>
    <row r="23" spans="1:3">
      <c r="A23" s="3" t="s">
        <v>361</v>
      </c>
    </row>
    <row r="24" spans="1:3">
      <c r="A24" s="4" t="s">
        <v>362</v>
      </c>
      <c r="B24" s="6" t="n">
        <v>100750</v>
      </c>
    </row>
    <row r="25" spans="1:3">
      <c r="A25" s="4" t="s">
        <v>371</v>
      </c>
    </row>
    <row r="26" spans="1:3">
      <c r="A26" s="3" t="s">
        <v>361</v>
      </c>
    </row>
    <row r="27" spans="1:3">
      <c r="A27" s="4" t="s">
        <v>217</v>
      </c>
      <c r="B27" s="5" t="n">
        <v>100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7</v>
      </c>
    </row>
    <row r="2" spans="1:3">
      <c r="A2" s="3" t="s">
        <v>361</v>
      </c>
    </row>
    <row r="3" spans="1:3">
      <c r="A3" s="4" t="s">
        <v>373</v>
      </c>
      <c r="B3" s="5" t="n">
        <v>0</v>
      </c>
    </row>
    <row r="4" spans="1:3">
      <c r="A4" s="4" t="s">
        <v>374</v>
      </c>
      <c r="B4" s="6" t="n">
        <v>0</v>
      </c>
    </row>
    <row r="5" spans="1:3">
      <c r="A5" s="4" t="s">
        <v>375</v>
      </c>
      <c r="B5" s="6" t="n">
        <v>0</v>
      </c>
    </row>
    <row r="6" spans="1:3">
      <c r="A6" s="4" t="s">
        <v>376</v>
      </c>
      <c r="B6" s="6" t="n">
        <v>0</v>
      </c>
    </row>
    <row r="7" spans="1:3">
      <c r="A7" s="4" t="s">
        <v>377</v>
      </c>
    </row>
    <row r="8" spans="1:3">
      <c r="A8" s="3" t="s">
        <v>361</v>
      </c>
    </row>
    <row r="9" spans="1:3">
      <c r="A9" s="4" t="s">
        <v>378</v>
      </c>
      <c r="B9" s="6" t="n">
        <v>0</v>
      </c>
    </row>
    <row r="10" spans="1:3">
      <c r="A10" s="4" t="s">
        <v>379</v>
      </c>
      <c r="B10" s="6" t="n">
        <v>0</v>
      </c>
    </row>
    <row r="11" spans="1:3">
      <c r="A11" s="4" t="s">
        <v>380</v>
      </c>
    </row>
    <row r="12" spans="1:3">
      <c r="A12" s="3" t="s">
        <v>361</v>
      </c>
    </row>
    <row r="13" spans="1:3">
      <c r="A13" s="4" t="s">
        <v>378</v>
      </c>
      <c r="B13" s="6" t="n">
        <v>245867000</v>
      </c>
      <c r="C13" s="5" t="n">
        <v>201007000</v>
      </c>
    </row>
    <row r="14" spans="1:3">
      <c r="A14" s="4" t="s">
        <v>381</v>
      </c>
      <c r="B14" s="5" t="n">
        <v>0</v>
      </c>
      <c r="C14"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67</v>
      </c>
      <c r="D1" s="2" t="s">
        <v>116</v>
      </c>
      <c r="E1" s="2" t="s">
        <v>383</v>
      </c>
    </row>
    <row r="2" spans="1:5">
      <c r="A2" s="3" t="s">
        <v>209</v>
      </c>
    </row>
    <row r="3" spans="1:5">
      <c r="A3" s="4" t="s">
        <v>69</v>
      </c>
      <c r="B3" s="5" t="n">
        <v>99814</v>
      </c>
      <c r="C3" s="5" t="n">
        <v>190514</v>
      </c>
      <c r="D3" s="5" t="n">
        <v>88952</v>
      </c>
    </row>
    <row r="4" spans="1:5">
      <c r="A4" s="4" t="s">
        <v>77</v>
      </c>
      <c r="B4" s="6" t="n">
        <v>227</v>
      </c>
      <c r="C4" s="6" t="n">
        <v>227</v>
      </c>
      <c r="D4" s="6" t="n">
        <v>122</v>
      </c>
    </row>
    <row r="5" spans="1:5">
      <c r="A5" s="4" t="s">
        <v>384</v>
      </c>
      <c r="B5" s="5" t="n">
        <v>100041</v>
      </c>
      <c r="C5" s="5" t="n">
        <v>190741</v>
      </c>
      <c r="D5" s="5" t="n">
        <v>89074</v>
      </c>
      <c r="E5" s="5" t="n">
        <v>887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89</v>
      </c>
    </row>
    <row r="12" spans="1:2">
      <c r="A12" s="4" t="s">
        <v>393</v>
      </c>
    </row>
    <row r="13" spans="1:2">
      <c r="A13" s="3" t="s">
        <v>387</v>
      </c>
    </row>
    <row r="14" spans="1:2">
      <c r="A14" s="4" t="s">
        <v>388</v>
      </c>
      <c r="B14" s="4" t="s">
        <v>391</v>
      </c>
    </row>
    <row r="15" spans="1:2">
      <c r="A15" s="4" t="s">
        <v>394</v>
      </c>
    </row>
    <row r="16" spans="1:2">
      <c r="A16" s="3" t="s">
        <v>387</v>
      </c>
    </row>
    <row r="17" spans="1:2">
      <c r="A17" s="4" t="s">
        <v>388</v>
      </c>
      <c r="B17" s="4" t="s">
        <v>389</v>
      </c>
    </row>
    <row r="18" spans="1:2">
      <c r="A18" s="4" t="s">
        <v>395</v>
      </c>
    </row>
    <row r="19" spans="1:2">
      <c r="A19" s="3" t="s">
        <v>387</v>
      </c>
    </row>
    <row r="20" spans="1:2">
      <c r="A20" s="4" t="s">
        <v>388</v>
      </c>
      <c r="B20" s="4" t="s">
        <v>391</v>
      </c>
    </row>
    <row r="21" spans="1:2">
      <c r="A21" s="4" t="s">
        <v>396</v>
      </c>
    </row>
    <row r="22" spans="1:2">
      <c r="A22" s="3" t="s">
        <v>387</v>
      </c>
    </row>
    <row r="23" spans="1:2">
      <c r="A23" s="4" t="s">
        <v>388</v>
      </c>
      <c r="B23" s="4" t="s">
        <v>389</v>
      </c>
    </row>
    <row r="24" spans="1:2">
      <c r="A24" s="4" t="s">
        <v>397</v>
      </c>
    </row>
    <row r="25" spans="1:2">
      <c r="A25" s="3" t="s">
        <v>387</v>
      </c>
    </row>
    <row r="26" spans="1:2">
      <c r="A26" s="4" t="s">
        <v>388</v>
      </c>
      <c r="B26" s="4" t="s">
        <v>391</v>
      </c>
    </row>
    <row r="27" spans="1:2">
      <c r="A27" s="4" t="s">
        <v>398</v>
      </c>
    </row>
    <row r="28" spans="1:2">
      <c r="A28" s="3" t="s">
        <v>387</v>
      </c>
    </row>
    <row r="29" spans="1:2">
      <c r="A29" s="4" t="s">
        <v>388</v>
      </c>
      <c r="B29" s="4" t="s">
        <v>389</v>
      </c>
    </row>
    <row r="30" spans="1:2">
      <c r="A30" s="4" t="s">
        <v>399</v>
      </c>
    </row>
    <row r="31" spans="1:2">
      <c r="A31" s="3" t="s">
        <v>387</v>
      </c>
    </row>
    <row r="32" spans="1:2">
      <c r="A32" s="4" t="s">
        <v>388</v>
      </c>
      <c r="B32"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00</v>
      </c>
      <c r="B1" s="2" t="s">
        <v>1</v>
      </c>
    </row>
    <row r="2" spans="1:4">
      <c r="B2" s="2" t="s">
        <v>2</v>
      </c>
      <c r="C2" s="2" t="s">
        <v>67</v>
      </c>
      <c r="D2" s="2" t="s">
        <v>116</v>
      </c>
    </row>
    <row r="3" spans="1:4">
      <c r="A3" s="3" t="s">
        <v>401</v>
      </c>
    </row>
    <row r="4" spans="1:4">
      <c r="A4" s="4" t="s">
        <v>402</v>
      </c>
      <c r="B4" s="4" t="s">
        <v>403</v>
      </c>
    </row>
    <row r="5" spans="1:4">
      <c r="A5" s="4" t="s">
        <v>404</v>
      </c>
      <c r="B5" s="6" t="n">
        <v>23820487</v>
      </c>
      <c r="C5" s="6" t="n">
        <v>21352045</v>
      </c>
      <c r="D5" s="6" t="n">
        <v>19994169</v>
      </c>
    </row>
    <row r="6" spans="1:4">
      <c r="A6" s="4" t="s">
        <v>405</v>
      </c>
    </row>
    <row r="7" spans="1:4">
      <c r="A7" s="3" t="s">
        <v>401</v>
      </c>
    </row>
    <row r="8" spans="1:4">
      <c r="A8" s="4" t="s">
        <v>404</v>
      </c>
      <c r="C8" s="6" t="n">
        <v>85094</v>
      </c>
      <c r="D8" s="6" t="n">
        <v>225756</v>
      </c>
    </row>
    <row r="9" spans="1:4">
      <c r="A9" s="4" t="s">
        <v>406</v>
      </c>
    </row>
    <row r="10" spans="1:4">
      <c r="A10" s="3" t="s">
        <v>401</v>
      </c>
    </row>
    <row r="11" spans="1:4">
      <c r="A11" s="4" t="s">
        <v>404</v>
      </c>
      <c r="B11" s="6" t="n">
        <v>9327742</v>
      </c>
      <c r="C11" s="6" t="n">
        <v>6980581</v>
      </c>
      <c r="D11" s="6" t="n">
        <v>5458043</v>
      </c>
    </row>
    <row r="12" spans="1:4">
      <c r="A12" s="4" t="s">
        <v>407</v>
      </c>
    </row>
    <row r="13" spans="1:4">
      <c r="A13" s="3" t="s">
        <v>401</v>
      </c>
    </row>
    <row r="14" spans="1:4">
      <c r="A14" s="4" t="s">
        <v>404</v>
      </c>
      <c r="B14" s="6" t="n">
        <v>520000</v>
      </c>
      <c r="C14" s="6" t="n">
        <v>188625</v>
      </c>
      <c r="D14" s="6" t="n">
        <v>212625</v>
      </c>
    </row>
    <row r="15" spans="1:4">
      <c r="A15" s="4" t="s">
        <v>408</v>
      </c>
    </row>
    <row r="16" spans="1:4">
      <c r="A16" s="3" t="s">
        <v>401</v>
      </c>
    </row>
    <row r="17" spans="1:4">
      <c r="A17" s="4" t="s">
        <v>404</v>
      </c>
      <c r="B17" s="6" t="n">
        <v>13972745</v>
      </c>
      <c r="C17" s="6" t="n">
        <v>14097745</v>
      </c>
      <c r="D17" s="6" t="n">
        <v>1409774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s>
  <sheetData>
    <row r="1" spans="1:18">
      <c r="A1" s="1" t="s">
        <v>409</v>
      </c>
      <c r="B1" s="2" t="s">
        <v>410</v>
      </c>
      <c r="C1" s="2" t="s">
        <v>411</v>
      </c>
      <c r="D1" s="2" t="s">
        <v>412</v>
      </c>
      <c r="E1" s="2" t="s">
        <v>413</v>
      </c>
      <c r="F1" s="2" t="s">
        <v>414</v>
      </c>
      <c r="G1" s="2" t="s">
        <v>2</v>
      </c>
      <c r="H1" s="2" t="s">
        <v>415</v>
      </c>
      <c r="I1" s="2" t="s">
        <v>416</v>
      </c>
      <c r="J1" s="2" t="s">
        <v>417</v>
      </c>
      <c r="K1" s="2" t="s">
        <v>67</v>
      </c>
      <c r="L1" s="2" t="s">
        <v>418</v>
      </c>
      <c r="M1" s="2" t="s">
        <v>419</v>
      </c>
      <c r="N1" s="2" t="s">
        <v>420</v>
      </c>
      <c r="O1" s="2" t="s">
        <v>2</v>
      </c>
      <c r="P1" s="2" t="s">
        <v>67</v>
      </c>
      <c r="Q1" s="2" t="s">
        <v>116</v>
      </c>
      <c r="R1" s="2" t="s">
        <v>421</v>
      </c>
    </row>
    <row r="2" spans="1:18">
      <c r="A2" s="3" t="s">
        <v>422</v>
      </c>
    </row>
    <row r="3" spans="1:18">
      <c r="A3" s="4" t="s">
        <v>78</v>
      </c>
      <c r="G3" s="5" t="n">
        <v>1338000</v>
      </c>
      <c r="K3" s="5" t="n">
        <v>1958000</v>
      </c>
      <c r="O3" s="5" t="n">
        <v>1338000</v>
      </c>
      <c r="P3" s="5" t="n">
        <v>1958000</v>
      </c>
    </row>
    <row r="4" spans="1:18">
      <c r="A4" s="4" t="s">
        <v>423</v>
      </c>
      <c r="G4" s="5" t="n">
        <v>2802000</v>
      </c>
      <c r="H4" s="5" t="n">
        <v>2429000</v>
      </c>
      <c r="I4" s="5" t="n">
        <v>2817000</v>
      </c>
      <c r="J4" s="5" t="n">
        <v>2632000</v>
      </c>
      <c r="K4" s="5" t="n">
        <v>1661000</v>
      </c>
      <c r="L4" s="5" t="n">
        <v>1026000</v>
      </c>
      <c r="M4" s="5" t="n">
        <v>1027000</v>
      </c>
      <c r="N4" s="5" t="n">
        <v>1026000</v>
      </c>
      <c r="O4" s="5" t="n">
        <v>10680000</v>
      </c>
      <c r="P4" s="5" t="n">
        <v>4740000</v>
      </c>
      <c r="Q4" s="5" t="n">
        <v>4106000</v>
      </c>
    </row>
    <row r="5" spans="1:18">
      <c r="A5" s="4" t="s">
        <v>109</v>
      </c>
      <c r="G5" s="6" t="n">
        <v>75730260</v>
      </c>
      <c r="K5" s="6" t="n">
        <v>64693681</v>
      </c>
      <c r="O5" s="6" t="n">
        <v>75730260</v>
      </c>
      <c r="P5" s="6" t="n">
        <v>64693681</v>
      </c>
    </row>
    <row r="6" spans="1:18">
      <c r="A6" s="4" t="s">
        <v>122</v>
      </c>
      <c r="O6" s="5" t="n">
        <v>87770000</v>
      </c>
      <c r="P6" s="5" t="n">
        <v>56024000</v>
      </c>
      <c r="Q6" s="6" t="n">
        <v>34358000</v>
      </c>
    </row>
    <row r="7" spans="1:18">
      <c r="A7" s="4" t="s">
        <v>160</v>
      </c>
      <c r="P7" s="6" t="n">
        <v>6100000</v>
      </c>
    </row>
    <row r="8" spans="1:18">
      <c r="A8" s="4" t="s">
        <v>424</v>
      </c>
    </row>
    <row r="9" spans="1:18">
      <c r="A9" s="3" t="s">
        <v>422</v>
      </c>
    </row>
    <row r="10" spans="1:18">
      <c r="A10" s="4" t="s">
        <v>425</v>
      </c>
      <c r="C10" s="5" t="n">
        <v>10000000</v>
      </c>
    </row>
    <row r="11" spans="1:18">
      <c r="A11" s="4" t="s">
        <v>426</v>
      </c>
      <c r="C11" s="6" t="n">
        <v>20000000</v>
      </c>
    </row>
    <row r="12" spans="1:18">
      <c r="A12" s="4" t="s">
        <v>427</v>
      </c>
      <c r="F12" s="5" t="n">
        <v>5000000</v>
      </c>
    </row>
    <row r="13" spans="1:18">
      <c r="A13" s="4" t="s">
        <v>428</v>
      </c>
      <c r="C13" s="6" t="n">
        <v>40000000</v>
      </c>
    </row>
    <row r="14" spans="1:18">
      <c r="A14" s="4" t="s">
        <v>429</v>
      </c>
      <c r="C14" s="6" t="n">
        <v>30000000</v>
      </c>
    </row>
    <row r="15" spans="1:18">
      <c r="A15" s="4" t="s">
        <v>425</v>
      </c>
      <c r="C15" s="5" t="n">
        <v>10000000</v>
      </c>
    </row>
    <row r="16" spans="1:18">
      <c r="A16" s="4" t="s">
        <v>430</v>
      </c>
      <c r="C16" s="4" t="s">
        <v>431</v>
      </c>
    </row>
    <row r="17" spans="1:18">
      <c r="A17" s="4" t="s">
        <v>432</v>
      </c>
      <c r="C17" s="5" t="n">
        <v>6500000</v>
      </c>
      <c r="F17" s="5" t="n">
        <v>5000000</v>
      </c>
    </row>
    <row r="18" spans="1:18">
      <c r="A18" s="4" t="s">
        <v>423</v>
      </c>
      <c r="O18" s="6" t="n">
        <v>9300000</v>
      </c>
      <c r="P18" s="6" t="n">
        <v>600000</v>
      </c>
    </row>
    <row r="19" spans="1:18">
      <c r="A19" s="4" t="s">
        <v>433</v>
      </c>
    </row>
    <row r="20" spans="1:18">
      <c r="A20" s="3" t="s">
        <v>422</v>
      </c>
    </row>
    <row r="21" spans="1:18">
      <c r="A21" s="4" t="s">
        <v>434</v>
      </c>
      <c r="C21" s="4" t="s">
        <v>435</v>
      </c>
    </row>
    <row r="22" spans="1:18">
      <c r="A22" s="4" t="s">
        <v>436</v>
      </c>
    </row>
    <row r="23" spans="1:18">
      <c r="A23" s="3" t="s">
        <v>422</v>
      </c>
    </row>
    <row r="24" spans="1:18">
      <c r="A24" s="4" t="s">
        <v>437</v>
      </c>
      <c r="C24" s="5" t="n">
        <v>285000000</v>
      </c>
    </row>
    <row r="25" spans="1:18">
      <c r="A25" s="4" t="s">
        <v>438</v>
      </c>
    </row>
    <row r="26" spans="1:18">
      <c r="A26" s="3" t="s">
        <v>422</v>
      </c>
    </row>
    <row r="27" spans="1:18">
      <c r="A27" s="4" t="s">
        <v>437</v>
      </c>
      <c r="C27" s="5" t="n">
        <v>895000000</v>
      </c>
    </row>
    <row r="28" spans="1:18">
      <c r="A28" s="4" t="s">
        <v>439</v>
      </c>
    </row>
    <row r="29" spans="1:18">
      <c r="A29" s="3" t="s">
        <v>422</v>
      </c>
    </row>
    <row r="30" spans="1:18">
      <c r="A30" s="4" t="s">
        <v>440</v>
      </c>
      <c r="O30" s="6" t="n">
        <v>600000</v>
      </c>
    </row>
    <row r="31" spans="1:18">
      <c r="A31" s="4" t="s">
        <v>175</v>
      </c>
      <c r="G31" s="5" t="n">
        <v>6600000</v>
      </c>
      <c r="O31" s="6" t="n">
        <v>6600000</v>
      </c>
    </row>
    <row r="32" spans="1:18">
      <c r="A32" s="4" t="s">
        <v>441</v>
      </c>
      <c r="G32" s="6" t="n">
        <v>2800000</v>
      </c>
      <c r="O32" s="6" t="n">
        <v>2800000</v>
      </c>
    </row>
    <row r="33" spans="1:18">
      <c r="A33" s="4" t="s">
        <v>442</v>
      </c>
    </row>
    <row r="34" spans="1:18">
      <c r="A34" s="3" t="s">
        <v>422</v>
      </c>
    </row>
    <row r="35" spans="1:18">
      <c r="A35" s="4" t="s">
        <v>423</v>
      </c>
      <c r="O35" s="6" t="n">
        <v>6200000</v>
      </c>
      <c r="P35" s="6" t="n">
        <v>400000</v>
      </c>
    </row>
    <row r="36" spans="1:18">
      <c r="A36" s="4" t="s">
        <v>443</v>
      </c>
    </row>
    <row r="37" spans="1:18">
      <c r="A37" s="3" t="s">
        <v>422</v>
      </c>
    </row>
    <row r="38" spans="1:18">
      <c r="A38" s="4" t="s">
        <v>423</v>
      </c>
      <c r="O38" s="6" t="n">
        <v>3100000</v>
      </c>
      <c r="P38" s="6" t="n">
        <v>200000</v>
      </c>
    </row>
    <row r="39" spans="1:18">
      <c r="A39" s="4" t="s">
        <v>444</v>
      </c>
    </row>
    <row r="40" spans="1:18">
      <c r="A40" s="3" t="s">
        <v>422</v>
      </c>
    </row>
    <row r="41" spans="1:18">
      <c r="A41" s="4" t="s">
        <v>78</v>
      </c>
      <c r="G41" s="6" t="n">
        <v>2000000</v>
      </c>
      <c r="O41" s="6" t="n">
        <v>2000000</v>
      </c>
    </row>
    <row r="42" spans="1:18">
      <c r="A42" s="4" t="s">
        <v>445</v>
      </c>
    </row>
    <row r="43" spans="1:18">
      <c r="A43" s="3" t="s">
        <v>422</v>
      </c>
    </row>
    <row r="44" spans="1:18">
      <c r="A44" s="4" t="s">
        <v>446</v>
      </c>
      <c r="C44" s="4" t="s">
        <v>435</v>
      </c>
    </row>
    <row r="45" spans="1:18">
      <c r="A45" s="4" t="s">
        <v>447</v>
      </c>
    </row>
    <row r="46" spans="1:18">
      <c r="A46" s="3" t="s">
        <v>422</v>
      </c>
    </row>
    <row r="47" spans="1:18">
      <c r="A47" s="4" t="s">
        <v>448</v>
      </c>
      <c r="G47" s="6" t="n">
        <v>2000000</v>
      </c>
      <c r="O47" s="6" t="n">
        <v>2000000</v>
      </c>
    </row>
    <row r="48" spans="1:18">
      <c r="A48" s="4" t="s">
        <v>78</v>
      </c>
      <c r="G48" s="5" t="n">
        <v>1300000</v>
      </c>
      <c r="O48" s="6" t="n">
        <v>1300000</v>
      </c>
    </row>
    <row r="49" spans="1:18">
      <c r="A49" s="4" t="s">
        <v>449</v>
      </c>
    </row>
    <row r="50" spans="1:18">
      <c r="A50" s="3" t="s">
        <v>422</v>
      </c>
    </row>
    <row r="51" spans="1:18">
      <c r="A51" s="4" t="s">
        <v>423</v>
      </c>
      <c r="O51" s="6" t="n">
        <v>1400000</v>
      </c>
      <c r="P51" s="6" t="n">
        <v>4100000</v>
      </c>
      <c r="Q51" s="6" t="n">
        <v>4100000</v>
      </c>
    </row>
    <row r="52" spans="1:18">
      <c r="A52" s="4" t="s">
        <v>450</v>
      </c>
      <c r="B52" s="4" t="s">
        <v>431</v>
      </c>
    </row>
    <row r="53" spans="1:18">
      <c r="A53" s="4" t="s">
        <v>451</v>
      </c>
      <c r="B53" s="4" t="s">
        <v>452</v>
      </c>
    </row>
    <row r="54" spans="1:18">
      <c r="A54" s="4" t="s">
        <v>453</v>
      </c>
      <c r="R54" s="5" t="n">
        <v>200000</v>
      </c>
    </row>
    <row r="55" spans="1:18">
      <c r="A55" s="4" t="s">
        <v>454</v>
      </c>
      <c r="R55" s="5" t="n">
        <v>0</v>
      </c>
    </row>
    <row r="56" spans="1:18">
      <c r="A56" s="4" t="s">
        <v>455</v>
      </c>
    </row>
    <row r="57" spans="1:18">
      <c r="A57" s="3" t="s">
        <v>422</v>
      </c>
    </row>
    <row r="58" spans="1:18">
      <c r="A58" s="4" t="s">
        <v>423</v>
      </c>
      <c r="O58" s="6" t="n">
        <v>700000</v>
      </c>
      <c r="P58" s="6" t="n">
        <v>2000000</v>
      </c>
      <c r="Q58" s="6" t="n">
        <v>2000000</v>
      </c>
    </row>
    <row r="59" spans="1:18">
      <c r="A59" s="4" t="s">
        <v>456</v>
      </c>
    </row>
    <row r="60" spans="1:18">
      <c r="A60" s="3" t="s">
        <v>422</v>
      </c>
    </row>
    <row r="61" spans="1:18">
      <c r="A61" s="4" t="s">
        <v>423</v>
      </c>
      <c r="O61" s="5" t="n">
        <v>700000</v>
      </c>
      <c r="P61" s="5" t="n">
        <v>2100000</v>
      </c>
      <c r="Q61" s="5" t="n">
        <v>2100000</v>
      </c>
    </row>
    <row r="62" spans="1:18">
      <c r="A62" s="4" t="s">
        <v>457</v>
      </c>
    </row>
    <row r="63" spans="1:18">
      <c r="A63" s="3" t="s">
        <v>422</v>
      </c>
    </row>
    <row r="64" spans="1:18">
      <c r="A64" s="4" t="s">
        <v>109</v>
      </c>
      <c r="E64" s="6" t="n">
        <v>500000</v>
      </c>
    </row>
    <row r="65" spans="1:18">
      <c r="A65" s="4" t="s">
        <v>458</v>
      </c>
      <c r="E65" s="5" t="n">
        <v>500000</v>
      </c>
    </row>
    <row r="66" spans="1:18">
      <c r="A66" s="4" t="s">
        <v>122</v>
      </c>
      <c r="E66" s="6" t="n">
        <v>5300000</v>
      </c>
    </row>
    <row r="67" spans="1:18">
      <c r="A67" s="4" t="s">
        <v>160</v>
      </c>
      <c r="E67" s="5" t="n">
        <v>4800000</v>
      </c>
    </row>
    <row r="68" spans="1:18">
      <c r="A68" s="4" t="s">
        <v>459</v>
      </c>
    </row>
    <row r="69" spans="1:18">
      <c r="A69" s="3" t="s">
        <v>422</v>
      </c>
    </row>
    <row r="70" spans="1:18">
      <c r="A70" s="4" t="s">
        <v>437</v>
      </c>
      <c r="D70" s="5" t="n">
        <v>1900000</v>
      </c>
    </row>
    <row r="71" spans="1:18">
      <c r="A71" s="4" t="s">
        <v>109</v>
      </c>
      <c r="D71" s="6" t="n">
        <v>100000</v>
      </c>
    </row>
    <row r="72" spans="1:18">
      <c r="A72" s="4" t="s">
        <v>458</v>
      </c>
      <c r="D72" s="5" t="n">
        <v>100000</v>
      </c>
    </row>
    <row r="73" spans="1:18">
      <c r="A73" s="4" t="s">
        <v>122</v>
      </c>
      <c r="D73" s="6" t="n">
        <v>1400000</v>
      </c>
    </row>
    <row r="74" spans="1:18">
      <c r="A74" s="4" t="s">
        <v>160</v>
      </c>
      <c r="D74" s="5" t="n">
        <v>1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21"/>
    <col customWidth="1" max="5" min="5" width="21"/>
  </cols>
  <sheetData>
    <row r="1" spans="1:5">
      <c r="A1" s="1" t="s">
        <v>460</v>
      </c>
      <c r="B1" s="2" t="s">
        <v>461</v>
      </c>
      <c r="C1" s="2" t="s">
        <v>416</v>
      </c>
      <c r="D1" s="2" t="s">
        <v>462</v>
      </c>
      <c r="E1" s="2" t="s">
        <v>463</v>
      </c>
    </row>
    <row r="2" spans="1:5">
      <c r="A2" s="3" t="s">
        <v>464</v>
      </c>
    </row>
    <row r="3" spans="1:5">
      <c r="A3" s="4" t="s">
        <v>465</v>
      </c>
      <c r="E3" s="4" t="s">
        <v>466</v>
      </c>
    </row>
    <row r="4" spans="1:5">
      <c r="A4" s="4" t="s">
        <v>467</v>
      </c>
    </row>
    <row r="5" spans="1:5">
      <c r="A5" s="3" t="s">
        <v>464</v>
      </c>
    </row>
    <row r="6" spans="1:5">
      <c r="A6" s="4" t="s">
        <v>468</v>
      </c>
      <c r="E6" s="9" t="n">
        <v>3.5</v>
      </c>
    </row>
    <row r="7" spans="1:5">
      <c r="A7" s="4" t="s">
        <v>469</v>
      </c>
    </row>
    <row r="8" spans="1:5">
      <c r="A8" s="3" t="s">
        <v>464</v>
      </c>
    </row>
    <row r="9" spans="1:5">
      <c r="A9" s="4" t="s">
        <v>470</v>
      </c>
      <c r="C9" s="4" t="s">
        <v>471</v>
      </c>
    </row>
    <row r="10" spans="1:5">
      <c r="A10" s="4" t="s">
        <v>472</v>
      </c>
    </row>
    <row r="11" spans="1:5">
      <c r="A11" s="3" t="s">
        <v>464</v>
      </c>
    </row>
    <row r="12" spans="1:5">
      <c r="A12" s="4" t="s">
        <v>473</v>
      </c>
      <c r="C12" s="4" t="s">
        <v>474</v>
      </c>
    </row>
    <row r="13" spans="1:5">
      <c r="A13" s="4" t="s">
        <v>475</v>
      </c>
    </row>
    <row r="14" spans="1:5">
      <c r="A14" s="3" t="s">
        <v>464</v>
      </c>
    </row>
    <row r="15" spans="1:5">
      <c r="A15" s="4" t="s">
        <v>473</v>
      </c>
      <c r="C15" s="4" t="s">
        <v>476</v>
      </c>
    </row>
    <row r="16" spans="1:5">
      <c r="A16" s="4" t="s">
        <v>477</v>
      </c>
    </row>
    <row r="17" spans="1:5">
      <c r="A17" s="3" t="s">
        <v>464</v>
      </c>
    </row>
    <row r="18" spans="1:5">
      <c r="A18" s="4" t="s">
        <v>473</v>
      </c>
      <c r="C18" s="4" t="s">
        <v>478</v>
      </c>
    </row>
    <row r="19" spans="1:5">
      <c r="A19" s="4" t="s">
        <v>479</v>
      </c>
    </row>
    <row r="20" spans="1:5">
      <c r="A20" s="3" t="s">
        <v>464</v>
      </c>
    </row>
    <row r="21" spans="1:5">
      <c r="A21" s="4" t="s">
        <v>473</v>
      </c>
      <c r="C21" s="4" t="s">
        <v>478</v>
      </c>
    </row>
    <row r="22" spans="1:5">
      <c r="A22" s="4" t="s">
        <v>480</v>
      </c>
    </row>
    <row r="23" spans="1:5">
      <c r="A23" s="3" t="s">
        <v>464</v>
      </c>
    </row>
    <row r="24" spans="1:5">
      <c r="A24" s="4" t="s">
        <v>481</v>
      </c>
      <c r="B24" s="4" t="s">
        <v>482</v>
      </c>
    </row>
    <row r="25" spans="1:5">
      <c r="A25" s="4" t="s">
        <v>483</v>
      </c>
      <c r="B25" s="5" t="n">
        <v>4</v>
      </c>
    </row>
    <row r="26" spans="1:5">
      <c r="A26" s="4" t="s">
        <v>484</v>
      </c>
      <c r="B26" s="6" t="n">
        <v>5</v>
      </c>
    </row>
    <row r="27" spans="1:5">
      <c r="A27" s="4" t="s">
        <v>485</v>
      </c>
      <c r="B27" s="6" t="n">
        <v>1</v>
      </c>
    </row>
    <row r="28" spans="1:5">
      <c r="A28" s="4" t="s">
        <v>486</v>
      </c>
      <c r="B28" s="6" t="n">
        <v>4</v>
      </c>
    </row>
    <row r="29" spans="1:5">
      <c r="A29" s="4" t="s">
        <v>487</v>
      </c>
      <c r="D29" s="9"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8</v>
      </c>
      <c r="B1" s="2" t="s">
        <v>1</v>
      </c>
    </row>
    <row r="2" spans="1:4">
      <c r="B2" s="2" t="s">
        <v>2</v>
      </c>
      <c r="C2" s="2" t="s">
        <v>67</v>
      </c>
      <c r="D2" s="2" t="s">
        <v>116</v>
      </c>
    </row>
    <row r="3" spans="1:4">
      <c r="A3" s="3" t="s">
        <v>489</v>
      </c>
    </row>
    <row r="4" spans="1:4">
      <c r="A4" s="4" t="s">
        <v>490</v>
      </c>
      <c r="B4" s="5" t="n">
        <v>0</v>
      </c>
      <c r="C4" s="5" t="n">
        <v>0</v>
      </c>
      <c r="D4" s="5" t="n">
        <v>0</v>
      </c>
    </row>
    <row r="5" spans="1:4">
      <c r="A5" s="4" t="s">
        <v>491</v>
      </c>
      <c r="B5" s="5" t="n">
        <v>0</v>
      </c>
      <c r="C5" s="5" t="n">
        <v>0</v>
      </c>
      <c r="D5" s="5" t="n">
        <v>0</v>
      </c>
    </row>
    <row r="6" spans="1:4">
      <c r="A6" s="4" t="s">
        <v>492</v>
      </c>
    </row>
    <row r="7" spans="1:4">
      <c r="A7" s="3" t="s">
        <v>489</v>
      </c>
    </row>
    <row r="8" spans="1:4">
      <c r="A8" s="4" t="s">
        <v>493</v>
      </c>
      <c r="B8" s="4" t="s">
        <v>494</v>
      </c>
    </row>
    <row r="9" spans="1:4">
      <c r="A9" s="4" t="s">
        <v>495</v>
      </c>
      <c r="B9" s="4" t="s">
        <v>4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7</v>
      </c>
      <c r="B1" s="2" t="s">
        <v>1</v>
      </c>
    </row>
    <row r="2" spans="1:3">
      <c r="B2" s="2" t="s">
        <v>2</v>
      </c>
      <c r="C2" s="2" t="s">
        <v>67</v>
      </c>
    </row>
    <row r="3" spans="1:3">
      <c r="A3" s="4" t="s">
        <v>498</v>
      </c>
    </row>
    <row r="4" spans="1:3">
      <c r="A4" s="3" t="s">
        <v>489</v>
      </c>
    </row>
    <row r="5" spans="1:3">
      <c r="A5" s="4" t="s">
        <v>499</v>
      </c>
      <c r="B5" s="5" t="n">
        <v>121616</v>
      </c>
      <c r="C5" s="5" t="n">
        <v>10495</v>
      </c>
    </row>
    <row r="6" spans="1:3">
      <c r="A6" s="4" t="s">
        <v>500</v>
      </c>
      <c r="B6" s="6" t="n">
        <v>-28</v>
      </c>
      <c r="C6" s="6" t="n">
        <v>-2</v>
      </c>
    </row>
    <row r="7" spans="1:3">
      <c r="A7" s="4" t="s">
        <v>501</v>
      </c>
      <c r="B7" s="6" t="n">
        <v>25</v>
      </c>
    </row>
    <row r="8" spans="1:3">
      <c r="A8" s="4" t="s">
        <v>502</v>
      </c>
      <c r="B8" s="6" t="n">
        <v>121613</v>
      </c>
      <c r="C8" s="5" t="n">
        <v>10493</v>
      </c>
    </row>
    <row r="9" spans="1:3">
      <c r="A9" s="4" t="s">
        <v>503</v>
      </c>
    </row>
    <row r="10" spans="1:3">
      <c r="A10" s="3" t="s">
        <v>489</v>
      </c>
    </row>
    <row r="11" spans="1:3">
      <c r="A11" s="4" t="s">
        <v>499</v>
      </c>
      <c r="B11" s="6" t="n">
        <v>39413</v>
      </c>
    </row>
    <row r="12" spans="1:3">
      <c r="A12" s="4" t="s">
        <v>500</v>
      </c>
      <c r="B12" s="6" t="n">
        <v>-1</v>
      </c>
    </row>
    <row r="13" spans="1:3">
      <c r="A13" s="4" t="s">
        <v>501</v>
      </c>
      <c r="B13" s="6" t="n">
        <v>28</v>
      </c>
    </row>
    <row r="14" spans="1:3">
      <c r="A14" s="4" t="s">
        <v>502</v>
      </c>
      <c r="B14" s="5" t="n">
        <v>39440</v>
      </c>
    </row>
    <row r="15" spans="1:3">
      <c r="A15" s="4" t="s">
        <v>504</v>
      </c>
    </row>
    <row r="16" spans="1:3">
      <c r="A16" s="3" t="s">
        <v>489</v>
      </c>
    </row>
    <row r="17" spans="1:3">
      <c r="A17" s="4" t="s">
        <v>505</v>
      </c>
      <c r="B17" s="4" t="s">
        <v>506</v>
      </c>
      <c r="C17" s="4" t="s">
        <v>506</v>
      </c>
    </row>
    <row r="18" spans="1:3">
      <c r="A18" s="4" t="s">
        <v>499</v>
      </c>
      <c r="B18" s="5" t="n">
        <v>50445</v>
      </c>
      <c r="C18" s="5" t="n">
        <v>10495</v>
      </c>
    </row>
    <row r="19" spans="1:3">
      <c r="A19" s="4" t="s">
        <v>500</v>
      </c>
      <c r="B19" s="6" t="n">
        <v>-4</v>
      </c>
      <c r="C19" s="6" t="n">
        <v>-2</v>
      </c>
    </row>
    <row r="20" spans="1:3">
      <c r="A20" s="4" t="s">
        <v>501</v>
      </c>
      <c r="B20" s="6" t="n">
        <v>16</v>
      </c>
    </row>
    <row r="21" spans="1:3">
      <c r="A21" s="4" t="s">
        <v>502</v>
      </c>
      <c r="B21" s="5" t="n">
        <v>50457</v>
      </c>
      <c r="C21" s="5" t="n">
        <v>10493</v>
      </c>
    </row>
    <row r="22" spans="1:3">
      <c r="A22" s="4" t="s">
        <v>507</v>
      </c>
    </row>
    <row r="23" spans="1:3">
      <c r="A23" s="3" t="s">
        <v>489</v>
      </c>
    </row>
    <row r="24" spans="1:3">
      <c r="A24" s="4" t="s">
        <v>505</v>
      </c>
      <c r="B24" s="4" t="s">
        <v>508</v>
      </c>
    </row>
    <row r="25" spans="1:3">
      <c r="A25" s="4" t="s">
        <v>499</v>
      </c>
      <c r="B25" s="5" t="n">
        <v>9841</v>
      </c>
    </row>
    <row r="26" spans="1:3">
      <c r="A26" s="4" t="s">
        <v>501</v>
      </c>
      <c r="B26" s="6" t="n">
        <v>5</v>
      </c>
    </row>
    <row r="27" spans="1:3">
      <c r="A27" s="4" t="s">
        <v>502</v>
      </c>
      <c r="B27" s="5" t="n">
        <v>9846</v>
      </c>
    </row>
    <row r="28" spans="1:3">
      <c r="A28" s="4" t="s">
        <v>509</v>
      </c>
    </row>
    <row r="29" spans="1:3">
      <c r="A29" s="3" t="s">
        <v>489</v>
      </c>
    </row>
    <row r="30" spans="1:3">
      <c r="A30" s="4" t="s">
        <v>505</v>
      </c>
      <c r="B30" s="4" t="s">
        <v>506</v>
      </c>
    </row>
    <row r="31" spans="1:3">
      <c r="A31" s="4" t="s">
        <v>499</v>
      </c>
      <c r="B31" s="5" t="n">
        <v>71171</v>
      </c>
    </row>
    <row r="32" spans="1:3">
      <c r="A32" s="4" t="s">
        <v>500</v>
      </c>
      <c r="B32" s="6" t="n">
        <v>-24</v>
      </c>
    </row>
    <row r="33" spans="1:3">
      <c r="A33" s="4" t="s">
        <v>501</v>
      </c>
      <c r="B33" s="6" t="n">
        <v>9</v>
      </c>
    </row>
    <row r="34" spans="1:3">
      <c r="A34" s="4" t="s">
        <v>502</v>
      </c>
      <c r="B34" s="5" t="n">
        <v>71156</v>
      </c>
    </row>
    <row r="35" spans="1:3">
      <c r="A35" s="4" t="s">
        <v>510</v>
      </c>
    </row>
    <row r="36" spans="1:3">
      <c r="A36" s="3" t="s">
        <v>489</v>
      </c>
    </row>
    <row r="37" spans="1:3">
      <c r="A37" s="4" t="s">
        <v>505</v>
      </c>
      <c r="B37" s="4" t="s">
        <v>508</v>
      </c>
    </row>
    <row r="38" spans="1:3">
      <c r="A38" s="4" t="s">
        <v>499</v>
      </c>
      <c r="B38" s="5" t="n">
        <v>29572</v>
      </c>
    </row>
    <row r="39" spans="1:3">
      <c r="A39" s="4" t="s">
        <v>500</v>
      </c>
      <c r="B39" s="6" t="n">
        <v>-1</v>
      </c>
    </row>
    <row r="40" spans="1:3">
      <c r="A40" s="4" t="s">
        <v>501</v>
      </c>
      <c r="B40" s="6" t="n">
        <v>23</v>
      </c>
    </row>
    <row r="41" spans="1:3">
      <c r="A41" s="4" t="s">
        <v>502</v>
      </c>
      <c r="B41" s="5" t="n">
        <v>295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1</v>
      </c>
      <c r="B1" s="2" t="s">
        <v>1</v>
      </c>
    </row>
    <row r="2" spans="1:4">
      <c r="B2" s="2" t="s">
        <v>2</v>
      </c>
      <c r="C2" s="2" t="s">
        <v>67</v>
      </c>
      <c r="D2" s="2" t="s">
        <v>116</v>
      </c>
    </row>
    <row r="3" spans="1:4">
      <c r="A3" s="3" t="s">
        <v>387</v>
      </c>
    </row>
    <row r="4" spans="1:4">
      <c r="A4" s="4" t="s">
        <v>512</v>
      </c>
      <c r="B4" s="5" t="n">
        <v>19937</v>
      </c>
      <c r="C4" s="5" t="n">
        <v>11450</v>
      </c>
    </row>
    <row r="5" spans="1:4">
      <c r="A5" s="4" t="s">
        <v>513</v>
      </c>
      <c r="B5" s="6" t="n">
        <v>-8518</v>
      </c>
      <c r="C5" s="6" t="n">
        <v>-6325</v>
      </c>
    </row>
    <row r="6" spans="1:4">
      <c r="A6" s="4" t="s">
        <v>514</v>
      </c>
      <c r="B6" s="6" t="n">
        <v>11419</v>
      </c>
      <c r="C6" s="6" t="n">
        <v>5125</v>
      </c>
    </row>
    <row r="7" spans="1:4">
      <c r="A7" s="4" t="s">
        <v>515</v>
      </c>
      <c r="B7" s="6" t="n">
        <v>2193</v>
      </c>
      <c r="C7" s="6" t="n">
        <v>1204</v>
      </c>
      <c r="D7" s="5" t="n">
        <v>971</v>
      </c>
    </row>
    <row r="8" spans="1:4">
      <c r="A8" s="4" t="s">
        <v>516</v>
      </c>
      <c r="B8" s="6" t="n">
        <v>602</v>
      </c>
      <c r="C8" s="6" t="n">
        <v>37</v>
      </c>
      <c r="D8" s="5" t="n">
        <v>48</v>
      </c>
    </row>
    <row r="9" spans="1:4">
      <c r="A9" s="4" t="s">
        <v>517</v>
      </c>
    </row>
    <row r="10" spans="1:4">
      <c r="A10" s="3" t="s">
        <v>387</v>
      </c>
    </row>
    <row r="11" spans="1:4">
      <c r="A11" s="4" t="s">
        <v>512</v>
      </c>
      <c r="B11" s="6" t="n">
        <v>899</v>
      </c>
      <c r="C11" s="6" t="n">
        <v>516</v>
      </c>
    </row>
    <row r="12" spans="1:4">
      <c r="A12" s="4" t="s">
        <v>518</v>
      </c>
    </row>
    <row r="13" spans="1:4">
      <c r="A13" s="3" t="s">
        <v>387</v>
      </c>
    </row>
    <row r="14" spans="1:4">
      <c r="A14" s="4" t="s">
        <v>512</v>
      </c>
      <c r="B14" s="6" t="n">
        <v>917</v>
      </c>
      <c r="C14" s="6" t="n">
        <v>688</v>
      </c>
    </row>
    <row r="15" spans="1:4">
      <c r="A15" s="4" t="s">
        <v>519</v>
      </c>
    </row>
    <row r="16" spans="1:4">
      <c r="A16" s="3" t="s">
        <v>387</v>
      </c>
    </row>
    <row r="17" spans="1:4">
      <c r="A17" s="4" t="s">
        <v>512</v>
      </c>
      <c r="B17" s="6" t="n">
        <v>103</v>
      </c>
      <c r="C17" s="6" t="n">
        <v>103</v>
      </c>
    </row>
    <row r="18" spans="1:4">
      <c r="A18" s="4" t="s">
        <v>520</v>
      </c>
    </row>
    <row r="19" spans="1:4">
      <c r="A19" s="3" t="s">
        <v>387</v>
      </c>
    </row>
    <row r="20" spans="1:4">
      <c r="A20" s="4" t="s">
        <v>512</v>
      </c>
      <c r="B20" s="6" t="n">
        <v>2465</v>
      </c>
      <c r="C20" s="6" t="n">
        <v>288</v>
      </c>
    </row>
    <row r="21" spans="1:4">
      <c r="A21" s="4" t="s">
        <v>521</v>
      </c>
    </row>
    <row r="22" spans="1:4">
      <c r="A22" s="3" t="s">
        <v>387</v>
      </c>
    </row>
    <row r="23" spans="1:4">
      <c r="A23" s="4" t="s">
        <v>512</v>
      </c>
      <c r="B23" s="6" t="n">
        <v>15355</v>
      </c>
      <c r="C23" s="6" t="n">
        <v>7868</v>
      </c>
    </row>
    <row r="24" spans="1:4">
      <c r="A24" s="4" t="s">
        <v>522</v>
      </c>
    </row>
    <row r="25" spans="1:4">
      <c r="A25" s="3" t="s">
        <v>387</v>
      </c>
    </row>
    <row r="26" spans="1:4">
      <c r="A26" s="4" t="s">
        <v>512</v>
      </c>
      <c r="B26" s="5" t="n">
        <v>198</v>
      </c>
      <c r="C26" s="5" t="n">
        <v>198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15</v>
      </c>
      <c r="B1" s="2" t="s">
        <v>1</v>
      </c>
    </row>
    <row r="2" spans="1:4">
      <c r="B2" s="2" t="s">
        <v>2</v>
      </c>
      <c r="C2" s="2" t="s">
        <v>67</v>
      </c>
      <c r="D2" s="2" t="s">
        <v>116</v>
      </c>
    </row>
    <row r="3" spans="1:4">
      <c r="A3" s="3" t="s">
        <v>117</v>
      </c>
    </row>
    <row r="4" spans="1:4">
      <c r="A4" s="4" t="s">
        <v>118</v>
      </c>
      <c r="B4" s="5" t="n">
        <v>10680</v>
      </c>
      <c r="C4" s="5" t="n">
        <v>4740</v>
      </c>
      <c r="D4" s="5" t="n">
        <v>4106</v>
      </c>
    </row>
    <row r="5" spans="1:4">
      <c r="A5" s="4" t="s">
        <v>119</v>
      </c>
      <c r="B5" s="4" t="s">
        <v>120</v>
      </c>
      <c r="C5" s="4" t="s">
        <v>120</v>
      </c>
      <c r="D5" s="4" t="s">
        <v>120</v>
      </c>
    </row>
    <row r="6" spans="1:4">
      <c r="A6" s="3" t="s">
        <v>121</v>
      </c>
    </row>
    <row r="7" spans="1:4">
      <c r="A7" s="4" t="s">
        <v>122</v>
      </c>
      <c r="B7" s="5" t="n">
        <v>87770</v>
      </c>
      <c r="C7" s="5" t="n">
        <v>56024</v>
      </c>
      <c r="D7" s="5" t="n">
        <v>34358</v>
      </c>
    </row>
    <row r="8" spans="1:4">
      <c r="A8" s="4" t="s">
        <v>123</v>
      </c>
      <c r="B8" s="6" t="n">
        <v>23637</v>
      </c>
      <c r="C8" s="6" t="n">
        <v>15808</v>
      </c>
      <c r="D8" s="6" t="n">
        <v>11873</v>
      </c>
    </row>
    <row r="9" spans="1:4">
      <c r="A9" s="4" t="s">
        <v>124</v>
      </c>
      <c r="B9" s="6" t="n">
        <v>111407</v>
      </c>
      <c r="C9" s="6" t="n">
        <v>71832</v>
      </c>
      <c r="D9" s="6" t="n">
        <v>46231</v>
      </c>
    </row>
    <row r="10" spans="1:4">
      <c r="A10" s="4" t="s">
        <v>125</v>
      </c>
      <c r="B10" s="6" t="n">
        <v>-100727</v>
      </c>
      <c r="C10" s="6" t="n">
        <v>-67092</v>
      </c>
      <c r="D10" s="6" t="n">
        <v>-42125</v>
      </c>
    </row>
    <row r="11" spans="1:4">
      <c r="A11" s="3" t="s">
        <v>126</v>
      </c>
    </row>
    <row r="12" spans="1:4">
      <c r="A12" s="4" t="s">
        <v>127</v>
      </c>
      <c r="B12" s="6" t="n">
        <v>4330</v>
      </c>
      <c r="C12" s="6" t="n">
        <v>2190</v>
      </c>
      <c r="D12" s="6" t="n">
        <v>559</v>
      </c>
    </row>
    <row r="13" spans="1:4">
      <c r="A13" s="4" t="s">
        <v>128</v>
      </c>
      <c r="B13" s="6" t="n">
        <v>-1752</v>
      </c>
      <c r="C13" s="6" t="n">
        <v>-1696</v>
      </c>
      <c r="D13" s="6" t="n">
        <v>-1268</v>
      </c>
    </row>
    <row r="14" spans="1:4">
      <c r="A14" s="4" t="s">
        <v>129</v>
      </c>
      <c r="D14" s="6" t="n">
        <v>-118</v>
      </c>
    </row>
    <row r="15" spans="1:4">
      <c r="A15" s="4" t="s">
        <v>130</v>
      </c>
      <c r="B15" s="6" t="n">
        <v>2578</v>
      </c>
      <c r="C15" s="6" t="n">
        <v>494</v>
      </c>
      <c r="D15" s="6" t="n">
        <v>-827</v>
      </c>
    </row>
    <row r="16" spans="1:4">
      <c r="A16" s="4" t="s">
        <v>131</v>
      </c>
      <c r="B16" s="6" t="n">
        <v>-98149</v>
      </c>
      <c r="C16" s="6" t="n">
        <v>-66598</v>
      </c>
      <c r="D16" s="6" t="n">
        <v>-42952</v>
      </c>
    </row>
    <row r="17" spans="1:4">
      <c r="A17" s="3" t="s">
        <v>132</v>
      </c>
    </row>
    <row r="18" spans="1:4">
      <c r="A18" s="4" t="s">
        <v>133</v>
      </c>
      <c r="B18" s="6" t="n">
        <v>24</v>
      </c>
      <c r="C18" s="6" t="n">
        <v>1</v>
      </c>
      <c r="D18" s="6" t="n">
        <v>-2</v>
      </c>
    </row>
    <row r="19" spans="1:4">
      <c r="A19" s="4" t="s">
        <v>134</v>
      </c>
      <c r="B19" s="5" t="n">
        <v>-98125</v>
      </c>
      <c r="C19" s="5" t="n">
        <v>-66597</v>
      </c>
      <c r="D19" s="5" t="n">
        <v>-42954</v>
      </c>
    </row>
    <row r="20" spans="1:4">
      <c r="A20" s="4" t="s">
        <v>135</v>
      </c>
      <c r="B20" s="8" t="n">
        <v>-1.44</v>
      </c>
      <c r="C20" s="8" t="n">
        <v>-1.19</v>
      </c>
      <c r="D20" s="8" t="n">
        <v>-1.02</v>
      </c>
    </row>
    <row r="21" spans="1:4">
      <c r="A21" s="4" t="s">
        <v>136</v>
      </c>
      <c r="B21" s="6" t="n">
        <v>68190741</v>
      </c>
      <c r="C21" s="6" t="n">
        <v>56195650</v>
      </c>
      <c r="D21" s="6" t="n">
        <v>419821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3</v>
      </c>
      <c r="B1" s="2" t="s">
        <v>2</v>
      </c>
      <c r="C1" s="2" t="s">
        <v>67</v>
      </c>
    </row>
    <row r="2" spans="1:3">
      <c r="A2" s="3" t="s">
        <v>524</v>
      </c>
    </row>
    <row r="3" spans="1:3">
      <c r="A3" s="4" t="s">
        <v>525</v>
      </c>
      <c r="B3" s="5" t="n">
        <v>5329</v>
      </c>
      <c r="C3" s="5" t="n">
        <v>2938</v>
      </c>
    </row>
    <row r="4" spans="1:3">
      <c r="A4" s="4" t="s">
        <v>526</v>
      </c>
      <c r="B4" s="6" t="n">
        <v>5976</v>
      </c>
      <c r="C4" s="6" t="n">
        <v>4729</v>
      </c>
    </row>
    <row r="5" spans="1:3">
      <c r="A5" s="4" t="s">
        <v>527</v>
      </c>
      <c r="B5" s="6" t="n">
        <v>3392</v>
      </c>
      <c r="C5" s="6" t="n">
        <v>3259</v>
      </c>
    </row>
    <row r="6" spans="1:3">
      <c r="A6" s="4" t="s">
        <v>528</v>
      </c>
      <c r="B6" s="5" t="n">
        <v>14697</v>
      </c>
      <c r="C6" s="5" t="n">
        <v>109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529</v>
      </c>
      <c r="B1" s="2" t="s">
        <v>341</v>
      </c>
    </row>
    <row r="2" spans="1:2">
      <c r="A2" s="3" t="s">
        <v>530</v>
      </c>
    </row>
    <row r="3" spans="1:2">
      <c r="A3" s="4" t="s">
        <v>531</v>
      </c>
      <c r="B3" s="5" t="n">
        <v>15000</v>
      </c>
    </row>
    <row r="4" spans="1:2">
      <c r="A4" s="4" t="s">
        <v>532</v>
      </c>
      <c r="B4" s="6" t="n">
        <v>-54</v>
      </c>
    </row>
    <row r="5" spans="1:2">
      <c r="A5" s="4" t="s">
        <v>533</v>
      </c>
      <c r="B5" s="6" t="n">
        <v>14946</v>
      </c>
    </row>
    <row r="6" spans="1:2">
      <c r="A6" s="4" t="s">
        <v>534</v>
      </c>
      <c r="B6" s="6" t="n">
        <v>-2500</v>
      </c>
    </row>
    <row r="7" spans="1:2">
      <c r="A7" s="4" t="s">
        <v>535</v>
      </c>
      <c r="B7" s="6" t="n">
        <v>12446</v>
      </c>
    </row>
    <row r="8" spans="1:2">
      <c r="A8" s="4" t="s">
        <v>536</v>
      </c>
      <c r="B8" s="6" t="n">
        <v>2500</v>
      </c>
    </row>
    <row r="9" spans="1:2">
      <c r="A9" s="4" t="s">
        <v>537</v>
      </c>
      <c r="B9" s="6" t="n">
        <v>-62</v>
      </c>
    </row>
    <row r="10" spans="1:2">
      <c r="A10" s="4" t="s">
        <v>538</v>
      </c>
      <c r="B10" s="5" t="n">
        <v>2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540</v>
      </c>
      <c r="C1" s="2" t="s">
        <v>541</v>
      </c>
      <c r="D1" s="2" t="s">
        <v>542</v>
      </c>
    </row>
    <row r="2" spans="1:4">
      <c r="A2" s="3" t="s">
        <v>543</v>
      </c>
    </row>
    <row r="3" spans="1:4">
      <c r="A3" s="4" t="s">
        <v>544</v>
      </c>
      <c r="B3" s="5" t="n">
        <v>15000000</v>
      </c>
    </row>
    <row r="4" spans="1:4">
      <c r="A4" s="4" t="s">
        <v>545</v>
      </c>
    </row>
    <row r="5" spans="1:4">
      <c r="A5" s="3" t="s">
        <v>543</v>
      </c>
    </row>
    <row r="6" spans="1:4">
      <c r="A6" s="4" t="s">
        <v>544</v>
      </c>
      <c r="D6" s="5" t="n">
        <v>20000000</v>
      </c>
    </row>
    <row r="7" spans="1:4">
      <c r="A7" s="4" t="s">
        <v>546</v>
      </c>
    </row>
    <row r="8" spans="1:4">
      <c r="A8" s="3" t="s">
        <v>543</v>
      </c>
    </row>
    <row r="9" spans="1:4">
      <c r="A9" s="4" t="s">
        <v>544</v>
      </c>
      <c r="D9" s="6" t="n">
        <v>10000000</v>
      </c>
    </row>
    <row r="10" spans="1:4">
      <c r="A10" s="4" t="s">
        <v>547</v>
      </c>
    </row>
    <row r="11" spans="1:4">
      <c r="A11" s="3" t="s">
        <v>543</v>
      </c>
    </row>
    <row r="12" spans="1:4">
      <c r="A12" s="4" t="s">
        <v>544</v>
      </c>
      <c r="D12" s="5" t="n">
        <v>10000000</v>
      </c>
    </row>
    <row r="13" spans="1:4">
      <c r="A13" s="4" t="s">
        <v>548</v>
      </c>
    </row>
    <row r="14" spans="1:4">
      <c r="A14" s="3" t="s">
        <v>543</v>
      </c>
    </row>
    <row r="15" spans="1:4">
      <c r="A15" s="4" t="s">
        <v>544</v>
      </c>
      <c r="C15" s="5"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80"/>
    <col customWidth="1" max="5" min="5" width="14"/>
    <col customWidth="1" max="6" min="6" width="14"/>
  </cols>
  <sheetData>
    <row r="1" spans="1:6">
      <c r="A1" s="1" t="s">
        <v>549</v>
      </c>
      <c r="B1" s="2" t="s">
        <v>550</v>
      </c>
      <c r="C1" s="2" t="s">
        <v>540</v>
      </c>
      <c r="D1" s="2" t="s">
        <v>2</v>
      </c>
      <c r="E1" s="2" t="s">
        <v>67</v>
      </c>
      <c r="F1" s="2" t="s">
        <v>116</v>
      </c>
    </row>
    <row r="2" spans="1:6">
      <c r="A2" s="3" t="s">
        <v>543</v>
      </c>
    </row>
    <row r="3" spans="1:6">
      <c r="A3" s="4" t="s">
        <v>544</v>
      </c>
      <c r="C3" s="5" t="n">
        <v>15000000</v>
      </c>
    </row>
    <row r="4" spans="1:6">
      <c r="A4" s="4" t="s">
        <v>551</v>
      </c>
      <c r="C4" s="5" t="n">
        <v>7500000</v>
      </c>
    </row>
    <row r="5" spans="1:6">
      <c r="A5" s="4" t="s">
        <v>552</v>
      </c>
      <c r="C5" s="4" t="s">
        <v>553</v>
      </c>
    </row>
    <row r="6" spans="1:6">
      <c r="A6" s="4" t="s">
        <v>554</v>
      </c>
      <c r="D6" s="4" t="s">
        <v>555</v>
      </c>
    </row>
    <row r="7" spans="1:6">
      <c r="A7" s="4" t="s">
        <v>556</v>
      </c>
      <c r="D7" s="4" t="s">
        <v>557</v>
      </c>
    </row>
    <row r="8" spans="1:6">
      <c r="A8" s="4" t="s">
        <v>558</v>
      </c>
      <c r="D8" s="4" t="s">
        <v>559</v>
      </c>
    </row>
    <row r="9" spans="1:6">
      <c r="A9" s="4" t="s">
        <v>560</v>
      </c>
      <c r="D9" s="4" t="s">
        <v>561</v>
      </c>
    </row>
    <row r="10" spans="1:6">
      <c r="A10" s="4" t="s">
        <v>562</v>
      </c>
      <c r="D10" s="4" t="s">
        <v>563</v>
      </c>
    </row>
    <row r="11" spans="1:6">
      <c r="A11" s="4" t="s">
        <v>564</v>
      </c>
      <c r="C11" s="4" t="s">
        <v>565</v>
      </c>
    </row>
    <row r="12" spans="1:6">
      <c r="A12" s="4" t="s">
        <v>566</v>
      </c>
      <c r="C12" s="5" t="n">
        <v>1100000</v>
      </c>
    </row>
    <row r="13" spans="1:6">
      <c r="A13" s="4" t="s">
        <v>566</v>
      </c>
      <c r="C13" s="4" t="s">
        <v>567</v>
      </c>
    </row>
    <row r="14" spans="1:6">
      <c r="A14" s="4" t="s">
        <v>568</v>
      </c>
      <c r="D14" s="5" t="n">
        <v>300000</v>
      </c>
    </row>
    <row r="15" spans="1:6">
      <c r="A15" s="4" t="s">
        <v>569</v>
      </c>
      <c r="D15" s="5" t="n">
        <v>1800000</v>
      </c>
      <c r="E15" s="5" t="n">
        <v>1700000</v>
      </c>
      <c r="F15" s="5" t="n">
        <v>800000</v>
      </c>
    </row>
    <row r="16" spans="1:6">
      <c r="A16" s="4" t="s">
        <v>570</v>
      </c>
    </row>
    <row r="17" spans="1:6">
      <c r="A17" s="3" t="s">
        <v>543</v>
      </c>
    </row>
    <row r="18" spans="1:6">
      <c r="A18" s="4" t="s">
        <v>571</v>
      </c>
      <c r="B18" s="5" t="n">
        <v>14200000</v>
      </c>
    </row>
    <row r="19" spans="1:6">
      <c r="A19" s="4" t="s">
        <v>572</v>
      </c>
      <c r="B19" s="6" t="n">
        <v>13000000</v>
      </c>
    </row>
    <row r="20" spans="1:6">
      <c r="A20" s="4" t="s">
        <v>566</v>
      </c>
      <c r="B20" s="6" t="n">
        <v>1200000</v>
      </c>
    </row>
    <row r="21" spans="1:6">
      <c r="A21" s="4" t="s">
        <v>573</v>
      </c>
      <c r="B21" s="5" t="n">
        <v>100000</v>
      </c>
    </row>
    <row r="22" spans="1:6">
      <c r="A22" s="4" t="s">
        <v>574</v>
      </c>
    </row>
    <row r="23" spans="1:6">
      <c r="A23" s="3" t="s">
        <v>543</v>
      </c>
    </row>
    <row r="24" spans="1:6">
      <c r="A24" s="4" t="s">
        <v>575</v>
      </c>
      <c r="C24" s="4" t="s">
        <v>576</v>
      </c>
    </row>
    <row r="25" spans="1:6">
      <c r="A25" s="4" t="s">
        <v>577</v>
      </c>
    </row>
    <row r="26" spans="1:6">
      <c r="A26" s="3" t="s">
        <v>543</v>
      </c>
    </row>
    <row r="27" spans="1:6">
      <c r="A27" s="4" t="s">
        <v>575</v>
      </c>
      <c r="C27" s="4" t="s">
        <v>578</v>
      </c>
    </row>
    <row r="28" spans="1:6">
      <c r="A28" s="4" t="s">
        <v>579</v>
      </c>
    </row>
    <row r="29" spans="1:6">
      <c r="A29" s="3" t="s">
        <v>543</v>
      </c>
    </row>
    <row r="30" spans="1:6">
      <c r="A30" s="4" t="s">
        <v>575</v>
      </c>
      <c r="C30" s="4" t="s">
        <v>5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1</v>
      </c>
      <c r="B1" s="2" t="s">
        <v>540</v>
      </c>
      <c r="C1" s="2" t="s">
        <v>541</v>
      </c>
      <c r="D1" s="2" t="s">
        <v>582</v>
      </c>
      <c r="E1" s="2" t="s">
        <v>583</v>
      </c>
      <c r="F1" s="2" t="s">
        <v>418</v>
      </c>
      <c r="G1" s="2" t="s">
        <v>420</v>
      </c>
      <c r="H1" s="2" t="s">
        <v>584</v>
      </c>
      <c r="I1" s="2" t="s">
        <v>2</v>
      </c>
    </row>
    <row r="2" spans="1:9">
      <c r="A2" s="4" t="s">
        <v>585</v>
      </c>
    </row>
    <row r="3" spans="1:9">
      <c r="A3" s="3" t="s">
        <v>586</v>
      </c>
    </row>
    <row r="4" spans="1:9">
      <c r="A4" s="4" t="s">
        <v>587</v>
      </c>
      <c r="B4" s="9" t="n">
        <v>0.2</v>
      </c>
    </row>
    <row r="5" spans="1:9">
      <c r="A5" s="4" t="s">
        <v>588</v>
      </c>
    </row>
    <row r="6" spans="1:9">
      <c r="A6" s="3" t="s">
        <v>586</v>
      </c>
    </row>
    <row r="7" spans="1:9">
      <c r="A7" s="4" t="s">
        <v>589</v>
      </c>
      <c r="C7" s="6" t="n">
        <v>98039</v>
      </c>
    </row>
    <row r="8" spans="1:9">
      <c r="A8" s="4" t="s">
        <v>590</v>
      </c>
      <c r="C8" s="8" t="n">
        <v>4.08</v>
      </c>
    </row>
    <row r="9" spans="1:9">
      <c r="A9" s="4" t="s">
        <v>591</v>
      </c>
      <c r="D9" s="6" t="n">
        <v>39263</v>
      </c>
      <c r="G9" s="6" t="n">
        <v>34149</v>
      </c>
    </row>
    <row r="10" spans="1:9">
      <c r="A10" s="4" t="s">
        <v>592</v>
      </c>
      <c r="I10" s="6" t="n">
        <v>0</v>
      </c>
    </row>
    <row r="11" spans="1:9">
      <c r="A11" s="4" t="s">
        <v>593</v>
      </c>
    </row>
    <row r="12" spans="1:9">
      <c r="A12" s="3" t="s">
        <v>586</v>
      </c>
    </row>
    <row r="13" spans="1:9">
      <c r="A13" s="4" t="s">
        <v>594</v>
      </c>
      <c r="B13" s="4" t="s">
        <v>595</v>
      </c>
    </row>
    <row r="14" spans="1:9">
      <c r="A14" s="4" t="s">
        <v>596</v>
      </c>
    </row>
    <row r="15" spans="1:9">
      <c r="A15" s="3" t="s">
        <v>586</v>
      </c>
    </row>
    <row r="16" spans="1:9">
      <c r="A16" s="4" t="s">
        <v>589</v>
      </c>
      <c r="B16" s="6" t="n">
        <v>91463</v>
      </c>
    </row>
    <row r="17" spans="1:9">
      <c r="A17" s="4" t="s">
        <v>590</v>
      </c>
      <c r="B17" s="8" t="n">
        <v>3.28</v>
      </c>
    </row>
    <row r="18" spans="1:9">
      <c r="A18" s="4" t="s">
        <v>591</v>
      </c>
      <c r="F18" s="6" t="n">
        <v>67952</v>
      </c>
    </row>
    <row r="19" spans="1:9">
      <c r="A19" s="4" t="s">
        <v>597</v>
      </c>
      <c r="B19" s="4" t="s">
        <v>598</v>
      </c>
    </row>
    <row r="20" spans="1:9">
      <c r="A20" s="4" t="s">
        <v>587</v>
      </c>
      <c r="B20" s="9" t="n">
        <v>0.2</v>
      </c>
    </row>
    <row r="21" spans="1:9">
      <c r="A21" s="4" t="s">
        <v>599</v>
      </c>
    </row>
    <row r="22" spans="1:9">
      <c r="A22" s="3" t="s">
        <v>586</v>
      </c>
    </row>
    <row r="23" spans="1:9">
      <c r="A23" s="4" t="s">
        <v>589</v>
      </c>
      <c r="H23" s="6" t="n">
        <v>36074</v>
      </c>
    </row>
    <row r="24" spans="1:9">
      <c r="A24" s="4" t="s">
        <v>590</v>
      </c>
      <c r="H24" s="8" t="n">
        <v>7.21</v>
      </c>
    </row>
    <row r="25" spans="1:9">
      <c r="A25" s="4" t="s">
        <v>591</v>
      </c>
      <c r="D25" s="6" t="n">
        <v>21012</v>
      </c>
      <c r="E25" s="6" t="n">
        <v>1245</v>
      </c>
    </row>
    <row r="26" spans="1:9">
      <c r="A26" s="4" t="s">
        <v>592</v>
      </c>
      <c r="I2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 customWidth="1" max="6" min="6" width="14"/>
  </cols>
  <sheetData>
    <row r="1" spans="1:6">
      <c r="A1" s="1" t="s">
        <v>600</v>
      </c>
      <c r="B1" s="2" t="s">
        <v>336</v>
      </c>
      <c r="C1" s="2" t="s">
        <v>1</v>
      </c>
    </row>
    <row r="2" spans="1:6">
      <c r="B2" s="2" t="s">
        <v>601</v>
      </c>
      <c r="C2" s="2" t="s">
        <v>2</v>
      </c>
      <c r="D2" s="2" t="s">
        <v>67</v>
      </c>
      <c r="E2" s="2" t="s">
        <v>116</v>
      </c>
      <c r="F2" s="2" t="s">
        <v>602</v>
      </c>
    </row>
    <row r="3" spans="1:6">
      <c r="A3" s="3" t="s">
        <v>603</v>
      </c>
    </row>
    <row r="4" spans="1:6">
      <c r="A4" s="4" t="s">
        <v>604</v>
      </c>
      <c r="B4" s="4" t="s">
        <v>605</v>
      </c>
    </row>
    <row r="5" spans="1:6">
      <c r="A5" s="4" t="s">
        <v>606</v>
      </c>
      <c r="C5" s="4" t="s">
        <v>36</v>
      </c>
    </row>
    <row r="6" spans="1:6">
      <c r="A6" s="4" t="s">
        <v>607</v>
      </c>
      <c r="C6" s="4" t="s">
        <v>608</v>
      </c>
    </row>
    <row r="7" spans="1:6">
      <c r="A7" s="4" t="s">
        <v>609</v>
      </c>
      <c r="B7" s="4" t="s">
        <v>391</v>
      </c>
    </row>
    <row r="8" spans="1:6">
      <c r="A8" s="4" t="s">
        <v>610</v>
      </c>
      <c r="C8" s="4" t="s">
        <v>36</v>
      </c>
    </row>
    <row r="9" spans="1:6">
      <c r="A9" s="4" t="s">
        <v>611</v>
      </c>
      <c r="C9" s="4" t="s">
        <v>612</v>
      </c>
    </row>
    <row r="10" spans="1:6">
      <c r="A10" s="4" t="s">
        <v>613</v>
      </c>
      <c r="B10" s="4" t="s">
        <v>614</v>
      </c>
    </row>
    <row r="11" spans="1:6">
      <c r="A11" s="4" t="s">
        <v>615</v>
      </c>
      <c r="B11" s="5" t="n">
        <v>2500</v>
      </c>
    </row>
    <row r="12" spans="1:6">
      <c r="A12" s="4" t="s">
        <v>616</v>
      </c>
      <c r="B12" s="5" t="n">
        <v>200</v>
      </c>
    </row>
    <row r="13" spans="1:6">
      <c r="A13" s="4" t="s">
        <v>617</v>
      </c>
      <c r="C13" s="5" t="n">
        <v>7700</v>
      </c>
    </row>
    <row r="14" spans="1:6">
      <c r="A14" s="4" t="s">
        <v>618</v>
      </c>
      <c r="C14" s="6" t="n">
        <v>9600</v>
      </c>
    </row>
    <row r="15" spans="1:6">
      <c r="A15" s="4" t="s">
        <v>619</v>
      </c>
      <c r="C15" s="5" t="n">
        <v>38201</v>
      </c>
    </row>
    <row r="16" spans="1:6">
      <c r="A16" s="4" t="s">
        <v>620</v>
      </c>
      <c r="C16" s="4" t="s">
        <v>621</v>
      </c>
    </row>
    <row r="17" spans="1:6">
      <c r="A17" s="4" t="s">
        <v>622</v>
      </c>
      <c r="C17" s="4" t="s">
        <v>623</v>
      </c>
    </row>
    <row r="18" spans="1:6">
      <c r="A18" s="4" t="s">
        <v>624</v>
      </c>
      <c r="C18" s="5" t="n">
        <v>6100</v>
      </c>
    </row>
    <row r="19" spans="1:6">
      <c r="A19" s="4" t="s">
        <v>625</v>
      </c>
      <c r="C19" s="6" t="n">
        <v>3800</v>
      </c>
    </row>
    <row r="20" spans="1:6">
      <c r="A20" s="4" t="s">
        <v>626</v>
      </c>
      <c r="C20" s="6" t="n">
        <v>2300</v>
      </c>
    </row>
    <row r="21" spans="1:6">
      <c r="A21" s="4" t="s">
        <v>627</v>
      </c>
      <c r="C21" s="5" t="n">
        <v>1100</v>
      </c>
    </row>
    <row r="22" spans="1:6">
      <c r="A22" s="4" t="s">
        <v>628</v>
      </c>
      <c r="D22" s="5" t="n">
        <v>2300</v>
      </c>
      <c r="E22" s="5" t="n">
        <v>2300</v>
      </c>
    </row>
    <row r="23" spans="1:6">
      <c r="A23" s="4" t="s">
        <v>629</v>
      </c>
    </row>
    <row r="24" spans="1:6">
      <c r="A24" s="3" t="s">
        <v>603</v>
      </c>
    </row>
    <row r="25" spans="1:6">
      <c r="A25" s="4" t="s">
        <v>619</v>
      </c>
      <c r="F25" s="5" t="n">
        <v>300</v>
      </c>
    </row>
    <row r="26" spans="1:6">
      <c r="A26" s="4" t="s">
        <v>630</v>
      </c>
      <c r="F26" s="4" t="s">
        <v>38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631</v>
      </c>
      <c r="B1" s="2" t="s">
        <v>463</v>
      </c>
    </row>
    <row r="2" spans="1:2">
      <c r="A2" s="3" t="s">
        <v>632</v>
      </c>
    </row>
    <row r="3" spans="1:2">
      <c r="A3" s="4" t="s">
        <v>633</v>
      </c>
      <c r="B3" s="5" t="n">
        <v>3760</v>
      </c>
    </row>
    <row r="4" spans="1:2">
      <c r="A4" s="4" t="s">
        <v>634</v>
      </c>
      <c r="B4" s="6" t="n">
        <v>3873</v>
      </c>
    </row>
    <row r="5" spans="1:2">
      <c r="A5" s="4" t="s">
        <v>635</v>
      </c>
      <c r="B5" s="6" t="n">
        <v>3989</v>
      </c>
    </row>
    <row r="6" spans="1:2">
      <c r="A6" s="4" t="s">
        <v>636</v>
      </c>
      <c r="B6" s="6" t="n">
        <v>4109</v>
      </c>
    </row>
    <row r="7" spans="1:2">
      <c r="A7" s="4" t="s">
        <v>637</v>
      </c>
      <c r="B7" s="6" t="n">
        <v>4232</v>
      </c>
    </row>
    <row r="8" spans="1:2">
      <c r="A8" s="4" t="s">
        <v>638</v>
      </c>
      <c r="B8" s="6" t="n">
        <v>18238</v>
      </c>
    </row>
    <row r="9" spans="1:2">
      <c r="A9" s="4" t="s">
        <v>639</v>
      </c>
      <c r="B9" s="6" t="n">
        <v>38201</v>
      </c>
    </row>
    <row r="10" spans="1:2">
      <c r="A10" s="4" t="s">
        <v>640</v>
      </c>
      <c r="B10" s="6" t="n">
        <v>-11274</v>
      </c>
    </row>
    <row r="11" spans="1:2">
      <c r="A11" s="4" t="s">
        <v>641</v>
      </c>
      <c r="B11" s="5" t="n">
        <v>26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23"/>
    <col customWidth="1" max="8" min="8" width="24"/>
    <col customWidth="1" max="9" min="9" width="14"/>
    <col customWidth="1" max="10" min="10" width="14"/>
    <col customWidth="1" max="11" min="11" width="14"/>
    <col customWidth="1" max="12" min="12" width="13"/>
    <col customWidth="1" max="13" min="13" width="13"/>
    <col customWidth="1" max="14" min="14" width="13"/>
    <col customWidth="1" max="15" min="15" width="14"/>
  </cols>
  <sheetData>
    <row r="1" spans="1:15">
      <c r="A1" s="1" t="s">
        <v>642</v>
      </c>
      <c r="B1" s="2" t="s">
        <v>540</v>
      </c>
      <c r="C1" s="2" t="s">
        <v>643</v>
      </c>
      <c r="D1" s="2" t="s">
        <v>418</v>
      </c>
      <c r="E1" s="2" t="s">
        <v>644</v>
      </c>
      <c r="F1" s="2" t="s">
        <v>2</v>
      </c>
      <c r="G1" s="2" t="s">
        <v>67</v>
      </c>
      <c r="H1" s="2" t="s">
        <v>116</v>
      </c>
      <c r="I1" s="2" t="s">
        <v>2</v>
      </c>
      <c r="J1" s="2" t="s">
        <v>583</v>
      </c>
      <c r="K1" s="2" t="s">
        <v>645</v>
      </c>
      <c r="L1" s="2" t="s">
        <v>646</v>
      </c>
      <c r="M1" s="2" t="s">
        <v>647</v>
      </c>
      <c r="N1" s="2" t="s">
        <v>648</v>
      </c>
      <c r="O1" s="2" t="s">
        <v>649</v>
      </c>
    </row>
    <row r="2" spans="1:15">
      <c r="A2" s="3" t="s">
        <v>650</v>
      </c>
    </row>
    <row r="3" spans="1:15">
      <c r="A3" s="4" t="s">
        <v>105</v>
      </c>
      <c r="F3" s="7" t="n">
        <v>0.001</v>
      </c>
      <c r="G3" s="7" t="n">
        <v>0.001</v>
      </c>
      <c r="I3" s="7" t="n">
        <v>0.001</v>
      </c>
    </row>
    <row r="4" spans="1:15">
      <c r="A4" s="4" t="s">
        <v>651</v>
      </c>
      <c r="F4" s="5" t="n">
        <v>0</v>
      </c>
    </row>
    <row r="5" spans="1:15">
      <c r="A5" s="4" t="s">
        <v>652</v>
      </c>
      <c r="F5" s="6" t="n">
        <v>27708900</v>
      </c>
      <c r="G5" s="6" t="n">
        <v>26065733</v>
      </c>
      <c r="I5" s="6" t="n">
        <v>27708900</v>
      </c>
    </row>
    <row r="6" spans="1:15">
      <c r="A6" s="4" t="s">
        <v>653</v>
      </c>
      <c r="I6" s="6" t="n">
        <v>0</v>
      </c>
    </row>
    <row r="7" spans="1:15">
      <c r="A7" s="4" t="s">
        <v>190</v>
      </c>
      <c r="F7" s="5" t="n">
        <v>2522000</v>
      </c>
      <c r="G7" s="5" t="n">
        <v>2693000</v>
      </c>
      <c r="H7" s="5" t="n">
        <v>205000</v>
      </c>
    </row>
    <row r="8" spans="1:15">
      <c r="A8" s="4" t="s">
        <v>654</v>
      </c>
    </row>
    <row r="9" spans="1:15">
      <c r="A9" s="3" t="s">
        <v>650</v>
      </c>
    </row>
    <row r="10" spans="1:15">
      <c r="A10" s="4" t="s">
        <v>589</v>
      </c>
      <c r="B10" s="6" t="n">
        <v>91463</v>
      </c>
    </row>
    <row r="11" spans="1:15">
      <c r="A11" s="4" t="s">
        <v>597</v>
      </c>
      <c r="B11" s="4" t="s">
        <v>598</v>
      </c>
    </row>
    <row r="12" spans="1:15">
      <c r="A12" s="4" t="s">
        <v>655</v>
      </c>
    </row>
    <row r="13" spans="1:15">
      <c r="A13" s="3" t="s">
        <v>650</v>
      </c>
    </row>
    <row r="14" spans="1:15">
      <c r="A14" s="4" t="s">
        <v>656</v>
      </c>
      <c r="F14" s="6" t="n">
        <v>10700000</v>
      </c>
      <c r="G14" s="5" t="n">
        <v>5500000</v>
      </c>
      <c r="H14" s="5" t="n">
        <v>100000</v>
      </c>
    </row>
    <row r="15" spans="1:15">
      <c r="A15" s="4" t="s">
        <v>190</v>
      </c>
      <c r="F15" s="5" t="n">
        <v>2500000</v>
      </c>
    </row>
    <row r="16" spans="1:15">
      <c r="A16" s="4" t="s">
        <v>657</v>
      </c>
    </row>
    <row r="17" spans="1:15">
      <c r="A17" s="3" t="s">
        <v>650</v>
      </c>
    </row>
    <row r="18" spans="1:15">
      <c r="A18" s="4" t="s">
        <v>652</v>
      </c>
      <c r="C18" s="6" t="n">
        <v>729000</v>
      </c>
      <c r="F18" s="6" t="n">
        <v>729000</v>
      </c>
      <c r="G18" s="6" t="n">
        <v>729000</v>
      </c>
      <c r="I18" s="6" t="n">
        <v>729000</v>
      </c>
    </row>
    <row r="19" spans="1:15">
      <c r="A19" s="4" t="s">
        <v>658</v>
      </c>
      <c r="C19" s="4" t="s">
        <v>659</v>
      </c>
    </row>
    <row r="20" spans="1:15">
      <c r="A20" s="4" t="s">
        <v>660</v>
      </c>
      <c r="C20" s="6" t="n">
        <v>450000</v>
      </c>
    </row>
    <row r="21" spans="1:15">
      <c r="A21" s="4" t="s">
        <v>407</v>
      </c>
    </row>
    <row r="22" spans="1:15">
      <c r="A22" s="3" t="s">
        <v>650</v>
      </c>
    </row>
    <row r="23" spans="1:15">
      <c r="A23" s="4" t="s">
        <v>652</v>
      </c>
      <c r="F23" s="6" t="n">
        <v>520000</v>
      </c>
      <c r="G23" s="6" t="n">
        <v>188625</v>
      </c>
      <c r="I23" s="6" t="n">
        <v>520000</v>
      </c>
    </row>
    <row r="24" spans="1:15">
      <c r="A24" s="4" t="s">
        <v>661</v>
      </c>
      <c r="F24" s="4" t="s">
        <v>662</v>
      </c>
      <c r="G24" s="4" t="s">
        <v>663</v>
      </c>
      <c r="H24" s="4" t="s">
        <v>664</v>
      </c>
    </row>
    <row r="25" spans="1:15">
      <c r="A25" s="4" t="s">
        <v>665</v>
      </c>
      <c r="F25" s="5" t="n">
        <v>6200000</v>
      </c>
      <c r="G25" s="5" t="n">
        <v>400000</v>
      </c>
      <c r="H25" s="5" t="n">
        <v>900000</v>
      </c>
      <c r="I25" s="5" t="n">
        <v>6200000</v>
      </c>
    </row>
    <row r="26" spans="1:15">
      <c r="A26" s="4" t="s">
        <v>322</v>
      </c>
    </row>
    <row r="27" spans="1:15">
      <c r="A27" s="3" t="s">
        <v>650</v>
      </c>
    </row>
    <row r="28" spans="1:15">
      <c r="A28" s="4" t="s">
        <v>652</v>
      </c>
      <c r="L28" s="6" t="n">
        <v>2500000</v>
      </c>
      <c r="O28" s="6" t="n">
        <v>1020000</v>
      </c>
    </row>
    <row r="29" spans="1:15">
      <c r="A29" s="4" t="s">
        <v>658</v>
      </c>
      <c r="O29" s="4" t="s">
        <v>666</v>
      </c>
    </row>
    <row r="30" spans="1:15">
      <c r="A30" s="4" t="s">
        <v>667</v>
      </c>
    </row>
    <row r="31" spans="1:15">
      <c r="A31" s="3" t="s">
        <v>650</v>
      </c>
    </row>
    <row r="32" spans="1:15">
      <c r="A32" s="4" t="s">
        <v>668</v>
      </c>
      <c r="F32" s="4" t="s">
        <v>669</v>
      </c>
    </row>
    <row r="33" spans="1:15">
      <c r="A33" s="4" t="s">
        <v>670</v>
      </c>
      <c r="F33" s="4" t="s">
        <v>671</v>
      </c>
    </row>
    <row r="34" spans="1:15">
      <c r="A34" s="4" t="s">
        <v>672</v>
      </c>
      <c r="F34" s="4" t="s">
        <v>431</v>
      </c>
    </row>
    <row r="35" spans="1:15">
      <c r="A35" s="4" t="s">
        <v>673</v>
      </c>
      <c r="F35" s="4" t="s">
        <v>466</v>
      </c>
    </row>
    <row r="36" spans="1:15">
      <c r="A36" s="4" t="s">
        <v>674</v>
      </c>
      <c r="F36" s="4" t="s">
        <v>431</v>
      </c>
    </row>
    <row r="37" spans="1:15">
      <c r="A37" s="4" t="s">
        <v>675</v>
      </c>
      <c r="F37" s="8" t="n">
        <v>11.52</v>
      </c>
    </row>
    <row r="38" spans="1:15">
      <c r="A38" s="4" t="s">
        <v>676</v>
      </c>
      <c r="F38" s="5" t="n">
        <v>40400000</v>
      </c>
      <c r="G38" s="5" t="n">
        <v>15900000</v>
      </c>
      <c r="H38" s="5" t="n">
        <v>5800000</v>
      </c>
      <c r="I38" s="5" t="n">
        <v>40400000</v>
      </c>
    </row>
    <row r="39" spans="1:15">
      <c r="A39" s="4" t="s">
        <v>661</v>
      </c>
      <c r="F39" s="4" t="s">
        <v>677</v>
      </c>
      <c r="G39" s="4" t="s">
        <v>678</v>
      </c>
      <c r="H39" s="4" t="s">
        <v>679</v>
      </c>
    </row>
    <row r="40" spans="1:15">
      <c r="A40" s="4" t="s">
        <v>680</v>
      </c>
    </row>
    <row r="41" spans="1:15">
      <c r="A41" s="3" t="s">
        <v>650</v>
      </c>
    </row>
    <row r="42" spans="1:15">
      <c r="A42" s="4" t="s">
        <v>675</v>
      </c>
      <c r="G42" s="8" t="n">
        <v>8.279999999999999</v>
      </c>
      <c r="H42" s="8" t="n">
        <v>2.29</v>
      </c>
    </row>
    <row r="43" spans="1:15">
      <c r="A43" s="4" t="s">
        <v>681</v>
      </c>
    </row>
    <row r="44" spans="1:15">
      <c r="A44" s="3" t="s">
        <v>650</v>
      </c>
    </row>
    <row r="45" spans="1:15">
      <c r="A45" s="4" t="s">
        <v>652</v>
      </c>
      <c r="F45" s="6" t="n">
        <v>279178</v>
      </c>
      <c r="G45" s="6" t="n">
        <v>379178</v>
      </c>
      <c r="I45" s="6" t="n">
        <v>279178</v>
      </c>
      <c r="N45" s="6" t="n">
        <v>500000</v>
      </c>
    </row>
    <row r="46" spans="1:15">
      <c r="A46" s="4" t="s">
        <v>682</v>
      </c>
      <c r="J46" s="6" t="n">
        <v>200000</v>
      </c>
      <c r="K46" s="6" t="n">
        <v>400000</v>
      </c>
    </row>
    <row r="47" spans="1:15">
      <c r="A47" s="4" t="s">
        <v>139</v>
      </c>
    </row>
    <row r="48" spans="1:15">
      <c r="A48" s="3" t="s">
        <v>650</v>
      </c>
    </row>
    <row r="49" spans="1:15">
      <c r="A49" s="4" t="s">
        <v>683</v>
      </c>
      <c r="F49" s="6" t="n">
        <v>9890000</v>
      </c>
      <c r="G49" s="6" t="n">
        <v>10648149</v>
      </c>
      <c r="H49" s="6" t="n">
        <v>10953750</v>
      </c>
    </row>
    <row r="50" spans="1:15">
      <c r="A50" s="4" t="s">
        <v>684</v>
      </c>
      <c r="F50" s="6" t="n">
        <v>125000</v>
      </c>
    </row>
    <row r="51" spans="1:15">
      <c r="A51" s="4" t="s">
        <v>319</v>
      </c>
    </row>
    <row r="52" spans="1:15">
      <c r="A52" s="3" t="s">
        <v>650</v>
      </c>
    </row>
    <row r="53" spans="1:15">
      <c r="A53" s="4" t="s">
        <v>652</v>
      </c>
      <c r="G53" s="6" t="n">
        <v>85094</v>
      </c>
    </row>
    <row r="54" spans="1:15">
      <c r="A54" s="4" t="s">
        <v>685</v>
      </c>
    </row>
    <row r="55" spans="1:15">
      <c r="A55" s="3" t="s">
        <v>650</v>
      </c>
    </row>
    <row r="56" spans="1:15">
      <c r="A56" s="4" t="s">
        <v>590</v>
      </c>
      <c r="B56" s="8" t="n">
        <v>3.28</v>
      </c>
    </row>
    <row r="57" spans="1:15">
      <c r="A57" s="4" t="s">
        <v>686</v>
      </c>
    </row>
    <row r="58" spans="1:15">
      <c r="A58" s="3" t="s">
        <v>650</v>
      </c>
    </row>
    <row r="59" spans="1:15">
      <c r="A59" s="4" t="s">
        <v>587</v>
      </c>
      <c r="B59" s="5" t="n">
        <v>200000</v>
      </c>
    </row>
    <row r="60" spans="1:15">
      <c r="A60" s="4" t="s">
        <v>687</v>
      </c>
    </row>
    <row r="61" spans="1:15">
      <c r="A61" s="3" t="s">
        <v>650</v>
      </c>
    </row>
    <row r="62" spans="1:15">
      <c r="A62" s="4" t="s">
        <v>688</v>
      </c>
      <c r="D62" s="6" t="n">
        <v>67952</v>
      </c>
    </row>
    <row r="63" spans="1:15">
      <c r="A63" s="4" t="s">
        <v>689</v>
      </c>
    </row>
    <row r="64" spans="1:15">
      <c r="A64" s="3" t="s">
        <v>650</v>
      </c>
    </row>
    <row r="65" spans="1:15">
      <c r="A65" s="4" t="s">
        <v>690</v>
      </c>
      <c r="F65" s="4" t="s">
        <v>691</v>
      </c>
    </row>
    <row r="66" spans="1:15">
      <c r="A66" s="4" t="s">
        <v>692</v>
      </c>
    </row>
    <row r="67" spans="1:15">
      <c r="A67" s="3" t="s">
        <v>650</v>
      </c>
    </row>
    <row r="68" spans="1:15">
      <c r="A68" s="4" t="s">
        <v>693</v>
      </c>
      <c r="M68" s="6" t="n">
        <v>14097745</v>
      </c>
    </row>
    <row r="69" spans="1:15">
      <c r="A69" s="4" t="s">
        <v>694</v>
      </c>
    </row>
    <row r="70" spans="1:15">
      <c r="A70" s="3" t="s">
        <v>650</v>
      </c>
    </row>
    <row r="71" spans="1:15">
      <c r="A71" s="4" t="s">
        <v>695</v>
      </c>
      <c r="E71" s="4" t="s">
        <v>696</v>
      </c>
    </row>
    <row r="72" spans="1:15">
      <c r="A72" s="4" t="s">
        <v>697</v>
      </c>
      <c r="E72" s="4" t="s">
        <v>698</v>
      </c>
    </row>
    <row r="73" spans="1:15">
      <c r="A73" s="4" t="s">
        <v>111</v>
      </c>
    </row>
    <row r="74" spans="1:15">
      <c r="A74" s="3" t="s">
        <v>650</v>
      </c>
    </row>
    <row r="75" spans="1:15">
      <c r="A75" s="4" t="s">
        <v>113</v>
      </c>
      <c r="F75" s="6" t="n">
        <v>2794549</v>
      </c>
      <c r="G75" s="6" t="n">
        <v>2819549</v>
      </c>
      <c r="I75" s="6" t="n">
        <v>2794549</v>
      </c>
    </row>
    <row r="76" spans="1:15">
      <c r="A76" s="4" t="s">
        <v>684</v>
      </c>
      <c r="F76" s="6" t="n">
        <v>-25000</v>
      </c>
    </row>
    <row r="77" spans="1:15">
      <c r="A77" s="4" t="s">
        <v>699</v>
      </c>
    </row>
    <row r="78" spans="1:15">
      <c r="A78" s="3" t="s">
        <v>650</v>
      </c>
    </row>
    <row r="79" spans="1:15">
      <c r="A79" s="4" t="s">
        <v>700</v>
      </c>
      <c r="E79" s="8" t="n">
        <v>2.66</v>
      </c>
    </row>
    <row r="80" spans="1:15">
      <c r="A80" s="4" t="s">
        <v>683</v>
      </c>
      <c r="E80" s="6" t="n">
        <v>7236837</v>
      </c>
    </row>
    <row r="81" spans="1:15">
      <c r="A81" s="4" t="s">
        <v>701</v>
      </c>
    </row>
    <row r="82" spans="1:15">
      <c r="A82" s="3" t="s">
        <v>650</v>
      </c>
    </row>
    <row r="83" spans="1:15">
      <c r="A83" s="4" t="s">
        <v>113</v>
      </c>
      <c r="E83" s="6" t="n">
        <v>2819549</v>
      </c>
    </row>
    <row r="84" spans="1:15">
      <c r="A84" s="4" t="s">
        <v>700</v>
      </c>
      <c r="E84" s="8" t="n">
        <v>13.3</v>
      </c>
    </row>
    <row r="85" spans="1:15">
      <c r="A85" s="4" t="s">
        <v>693</v>
      </c>
      <c r="E85" s="6" t="n">
        <v>5</v>
      </c>
    </row>
    <row r="86" spans="1:15">
      <c r="A86" s="4" t="s">
        <v>105</v>
      </c>
      <c r="E86" s="7" t="n">
        <v>0.001</v>
      </c>
    </row>
    <row r="87" spans="1:15">
      <c r="A87" s="4" t="s">
        <v>702</v>
      </c>
      <c r="E87" s="8" t="n">
        <v>2.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5"/>
  </cols>
  <sheetData>
    <row r="1" spans="1:5">
      <c r="A1" s="1" t="s">
        <v>703</v>
      </c>
      <c r="B1" s="2" t="s">
        <v>1</v>
      </c>
    </row>
    <row r="2" spans="1:5">
      <c r="B2" s="2" t="s">
        <v>2</v>
      </c>
      <c r="C2" s="2" t="s">
        <v>67</v>
      </c>
      <c r="D2" s="2" t="s">
        <v>116</v>
      </c>
      <c r="E2" s="2" t="s">
        <v>383</v>
      </c>
    </row>
    <row r="3" spans="1:5">
      <c r="A3" s="3" t="s">
        <v>704</v>
      </c>
    </row>
    <row r="4" spans="1:5">
      <c r="A4" s="4" t="s">
        <v>705</v>
      </c>
      <c r="B4" s="6" t="n">
        <v>6980581</v>
      </c>
      <c r="C4" s="6" t="n">
        <v>5458043</v>
      </c>
      <c r="D4" s="6" t="n">
        <v>3910350</v>
      </c>
    </row>
    <row r="5" spans="1:5">
      <c r="A5" s="4" t="s">
        <v>706</v>
      </c>
      <c r="B5" s="6" t="n">
        <v>3488200</v>
      </c>
      <c r="C5" s="6" t="n">
        <v>3251980</v>
      </c>
      <c r="D5" s="6" t="n">
        <v>2522920</v>
      </c>
    </row>
    <row r="6" spans="1:5">
      <c r="A6" s="4" t="s">
        <v>707</v>
      </c>
      <c r="B6" s="6" t="n">
        <v>-787434</v>
      </c>
      <c r="C6" s="6" t="n">
        <v>-694830</v>
      </c>
      <c r="D6" s="6" t="n">
        <v>-83220</v>
      </c>
    </row>
    <row r="7" spans="1:5">
      <c r="A7" s="4" t="s">
        <v>708</v>
      </c>
      <c r="B7" s="6" t="n">
        <v>-353605</v>
      </c>
      <c r="C7" s="6" t="n">
        <v>-1034612</v>
      </c>
      <c r="D7" s="6" t="n">
        <v>-892007</v>
      </c>
    </row>
    <row r="8" spans="1:5">
      <c r="A8" s="4" t="s">
        <v>709</v>
      </c>
      <c r="B8" s="6" t="n">
        <v>9327742</v>
      </c>
      <c r="C8" s="6" t="n">
        <v>6980581</v>
      </c>
      <c r="D8" s="6" t="n">
        <v>5458043</v>
      </c>
      <c r="E8" s="6" t="n">
        <v>3910350</v>
      </c>
    </row>
    <row r="9" spans="1:5">
      <c r="A9" s="4" t="s">
        <v>710</v>
      </c>
      <c r="B9" s="6" t="n">
        <v>9323962</v>
      </c>
    </row>
    <row r="10" spans="1:5">
      <c r="A10" s="4" t="s">
        <v>711</v>
      </c>
      <c r="B10" s="6" t="n">
        <v>4594888</v>
      </c>
    </row>
    <row r="11" spans="1:5">
      <c r="A11" s="3" t="s">
        <v>712</v>
      </c>
    </row>
    <row r="12" spans="1:5">
      <c r="A12" s="4" t="s">
        <v>705</v>
      </c>
      <c r="B12" s="8" t="n">
        <v>5.58</v>
      </c>
      <c r="C12" s="8" t="n">
        <v>3.52</v>
      </c>
      <c r="D12" s="8" t="n">
        <v>3.77</v>
      </c>
    </row>
    <row r="13" spans="1:5">
      <c r="A13" s="4" t="s">
        <v>706</v>
      </c>
      <c r="B13" s="10" t="n">
        <v>16.52</v>
      </c>
      <c r="C13" s="10" t="n">
        <v>8.300000000000001</v>
      </c>
      <c r="D13" s="10" t="n">
        <v>3.09</v>
      </c>
    </row>
    <row r="14" spans="1:5">
      <c r="A14" s="4" t="s">
        <v>707</v>
      </c>
      <c r="B14" s="10" t="n">
        <v>3.31</v>
      </c>
      <c r="C14" s="10" t="n">
        <v>3.88</v>
      </c>
      <c r="D14" s="10" t="n">
        <v>2.79</v>
      </c>
    </row>
    <row r="15" spans="1:5">
      <c r="A15" s="4" t="s">
        <v>708</v>
      </c>
      <c r="B15" s="10" t="n">
        <v>10.7</v>
      </c>
      <c r="C15" s="10" t="n">
        <v>4.36</v>
      </c>
      <c r="D15" s="10" t="n">
        <v>3.5</v>
      </c>
    </row>
    <row r="16" spans="1:5">
      <c r="A16" s="4" t="s">
        <v>709</v>
      </c>
      <c r="B16" s="10" t="n">
        <v>9.67</v>
      </c>
      <c r="C16" s="8" t="n">
        <v>5.58</v>
      </c>
      <c r="D16" s="8" t="n">
        <v>3.52</v>
      </c>
      <c r="E16" s="8" t="n">
        <v>3.77</v>
      </c>
    </row>
    <row r="17" spans="1:5">
      <c r="A17" s="4" t="s">
        <v>710</v>
      </c>
      <c r="B17" s="10" t="n">
        <v>9.66</v>
      </c>
    </row>
    <row r="18" spans="1:5">
      <c r="A18" s="4" t="s">
        <v>711</v>
      </c>
      <c r="B18" s="8" t="n">
        <v>6.43</v>
      </c>
    </row>
    <row r="19" spans="1:5">
      <c r="A19" s="3" t="s">
        <v>713</v>
      </c>
    </row>
    <row r="20" spans="1:5">
      <c r="A20" s="4" t="s">
        <v>714</v>
      </c>
      <c r="B20" s="4" t="s">
        <v>715</v>
      </c>
      <c r="C20" s="4" t="s">
        <v>716</v>
      </c>
      <c r="D20" s="4" t="s">
        <v>717</v>
      </c>
      <c r="E20" s="4" t="s">
        <v>718</v>
      </c>
    </row>
    <row r="21" spans="1:5">
      <c r="A21" s="4" t="s">
        <v>710</v>
      </c>
      <c r="B21" s="4" t="s">
        <v>715</v>
      </c>
    </row>
    <row r="22" spans="1:5">
      <c r="A22" s="4" t="s">
        <v>711</v>
      </c>
      <c r="B22" s="4" t="s">
        <v>719</v>
      </c>
    </row>
    <row r="23" spans="1:5">
      <c r="A23" s="3" t="s">
        <v>720</v>
      </c>
    </row>
    <row r="24" spans="1:5">
      <c r="A24" s="4" t="s">
        <v>714</v>
      </c>
      <c r="B24" s="5" t="n">
        <v>92567</v>
      </c>
      <c r="C24" s="5" t="n">
        <v>51497</v>
      </c>
      <c r="D24" s="5" t="n">
        <v>14754</v>
      </c>
      <c r="E24" s="5" t="n">
        <v>682</v>
      </c>
    </row>
    <row r="25" spans="1:5">
      <c r="A25" s="4" t="s">
        <v>710</v>
      </c>
      <c r="B25" s="6" t="n">
        <v>92550</v>
      </c>
    </row>
    <row r="26" spans="1:5">
      <c r="A26" s="4" t="s">
        <v>711</v>
      </c>
      <c r="B26" s="5" t="n">
        <v>6040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25"/>
  </cols>
  <sheetData>
    <row r="1" spans="1:5">
      <c r="A1" s="1" t="s">
        <v>721</v>
      </c>
      <c r="B1" s="2" t="s">
        <v>1</v>
      </c>
    </row>
    <row r="2" spans="1:5">
      <c r="B2" s="2" t="s">
        <v>2</v>
      </c>
      <c r="C2" s="2" t="s">
        <v>67</v>
      </c>
      <c r="D2" s="2" t="s">
        <v>116</v>
      </c>
      <c r="E2" s="2" t="s">
        <v>383</v>
      </c>
    </row>
    <row r="3" spans="1:5">
      <c r="A3" s="3" t="s">
        <v>722</v>
      </c>
    </row>
    <row r="4" spans="1:5">
      <c r="A4" s="4" t="s">
        <v>705</v>
      </c>
      <c r="B4" s="6" t="n">
        <v>188625</v>
      </c>
      <c r="C4" s="6" t="n">
        <v>212625</v>
      </c>
      <c r="D4" s="6" t="n">
        <v>525250</v>
      </c>
    </row>
    <row r="5" spans="1:5">
      <c r="A5" s="4" t="s">
        <v>706</v>
      </c>
      <c r="B5" s="6" t="n">
        <v>520000</v>
      </c>
    </row>
    <row r="6" spans="1:5">
      <c r="A6" s="4" t="s">
        <v>723</v>
      </c>
      <c r="B6" s="6" t="n">
        <v>-172625</v>
      </c>
      <c r="D6" s="6" t="n">
        <v>-225125</v>
      </c>
    </row>
    <row r="7" spans="1:5">
      <c r="A7" s="4" t="s">
        <v>708</v>
      </c>
      <c r="B7" s="6" t="n">
        <v>-16000</v>
      </c>
      <c r="C7" s="6" t="n">
        <v>-24000</v>
      </c>
      <c r="D7" s="6" t="n">
        <v>-87500</v>
      </c>
    </row>
    <row r="8" spans="1:5">
      <c r="A8" s="4" t="s">
        <v>709</v>
      </c>
      <c r="B8" s="6" t="n">
        <v>520000</v>
      </c>
      <c r="C8" s="6" t="n">
        <v>188625</v>
      </c>
      <c r="D8" s="6" t="n">
        <v>212625</v>
      </c>
      <c r="E8" s="6" t="n">
        <v>525250</v>
      </c>
    </row>
    <row r="9" spans="1:5">
      <c r="A9" s="4" t="s">
        <v>724</v>
      </c>
      <c r="B9" s="6" t="n">
        <v>520000</v>
      </c>
    </row>
    <row r="10" spans="1:5">
      <c r="A10" s="3" t="s">
        <v>725</v>
      </c>
    </row>
    <row r="11" spans="1:5">
      <c r="A11" s="4" t="s">
        <v>705</v>
      </c>
      <c r="B11" s="8" t="n">
        <v>4.89</v>
      </c>
      <c r="C11" s="8" t="n">
        <v>4.89</v>
      </c>
      <c r="D11" s="8" t="n">
        <v>4.89</v>
      </c>
    </row>
    <row r="12" spans="1:5">
      <c r="A12" s="4" t="s">
        <v>706</v>
      </c>
      <c r="B12" s="10" t="n">
        <v>16.41</v>
      </c>
    </row>
    <row r="13" spans="1:5">
      <c r="A13" s="4" t="s">
        <v>723</v>
      </c>
      <c r="B13" s="10" t="n">
        <v>4.89</v>
      </c>
      <c r="D13" s="10" t="n">
        <v>4.89</v>
      </c>
    </row>
    <row r="14" spans="1:5">
      <c r="A14" s="4" t="s">
        <v>708</v>
      </c>
      <c r="B14" s="10" t="n">
        <v>4.89</v>
      </c>
      <c r="C14" s="10" t="n">
        <v>4.89</v>
      </c>
      <c r="D14" s="10" t="n">
        <v>4.89</v>
      </c>
    </row>
    <row r="15" spans="1:5">
      <c r="A15" s="4" t="s">
        <v>709</v>
      </c>
      <c r="B15" s="10" t="n">
        <v>16.41</v>
      </c>
      <c r="C15" s="8" t="n">
        <v>4.89</v>
      </c>
      <c r="D15" s="8" t="n">
        <v>4.89</v>
      </c>
      <c r="E15" s="8" t="n">
        <v>4.89</v>
      </c>
    </row>
    <row r="16" spans="1:5">
      <c r="A16" s="4" t="s">
        <v>724</v>
      </c>
      <c r="B16" s="8" t="n">
        <v>16.41</v>
      </c>
    </row>
    <row r="17" spans="1:5">
      <c r="A17" s="3" t="s">
        <v>726</v>
      </c>
    </row>
    <row r="18" spans="1:5">
      <c r="A18" s="4" t="s">
        <v>714</v>
      </c>
      <c r="B18" s="4" t="s">
        <v>727</v>
      </c>
      <c r="C18" s="4" t="s">
        <v>663</v>
      </c>
      <c r="D18" s="4" t="s">
        <v>664</v>
      </c>
      <c r="E18" s="4" t="s">
        <v>728</v>
      </c>
    </row>
    <row r="19" spans="1:5">
      <c r="A19" s="4" t="s">
        <v>724</v>
      </c>
      <c r="B19" s="4" t="s">
        <v>727</v>
      </c>
    </row>
    <row r="20" spans="1:5">
      <c r="A20" s="3" t="s">
        <v>720</v>
      </c>
    </row>
    <row r="21" spans="1:5">
      <c r="A21" s="4" t="s">
        <v>729</v>
      </c>
      <c r="B21" s="5" t="n">
        <v>10176</v>
      </c>
      <c r="C21" s="5" t="n">
        <v>1299</v>
      </c>
      <c r="D21" s="5" t="n">
        <v>1299</v>
      </c>
      <c r="E21" s="5" t="n">
        <v>1318</v>
      </c>
    </row>
    <row r="22" spans="1:5">
      <c r="A22" s="4" t="s">
        <v>730</v>
      </c>
      <c r="B22" s="5" t="n">
        <v>1017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 customWidth="1" max="7" min="7" width="28"/>
  </cols>
  <sheetData>
    <row r="1" spans="1:7">
      <c r="A1" s="1" t="s">
        <v>137</v>
      </c>
      <c r="B1" s="2" t="s">
        <v>138</v>
      </c>
      <c r="C1" s="2" t="s">
        <v>139</v>
      </c>
      <c r="D1" s="2" t="s">
        <v>140</v>
      </c>
      <c r="E1" s="2" t="s">
        <v>141</v>
      </c>
      <c r="F1" s="2" t="s">
        <v>142</v>
      </c>
      <c r="G1" s="2" t="s">
        <v>143</v>
      </c>
    </row>
    <row r="2" spans="1:7">
      <c r="A2" s="4" t="s">
        <v>144</v>
      </c>
      <c r="B2" s="5" t="n">
        <v>73154</v>
      </c>
      <c r="C2" s="5" t="n">
        <v>41</v>
      </c>
      <c r="D2" s="5" t="n">
        <v>248957</v>
      </c>
      <c r="E2" s="5" t="n">
        <v>-1</v>
      </c>
      <c r="F2" s="5" t="n">
        <v>-175846</v>
      </c>
      <c r="G2" s="5" t="n">
        <v>3</v>
      </c>
    </row>
    <row r="3" spans="1:7">
      <c r="A3" s="4" t="s">
        <v>145</v>
      </c>
      <c r="C3" s="6" t="n">
        <v>41386506</v>
      </c>
      <c r="G3" s="6" t="n">
        <v>2819549</v>
      </c>
    </row>
    <row r="4" spans="1:7">
      <c r="A4" s="4" t="s">
        <v>146</v>
      </c>
      <c r="B4" s="6" t="n">
        <v>226</v>
      </c>
      <c r="D4" s="6" t="n">
        <v>226</v>
      </c>
    </row>
    <row r="5" spans="1:7">
      <c r="A5" s="4" t="s">
        <v>147</v>
      </c>
      <c r="C5" s="6" t="n">
        <v>83220</v>
      </c>
    </row>
    <row r="6" spans="1:7">
      <c r="A6" s="4" t="s">
        <v>148</v>
      </c>
      <c r="C6" s="5" t="n">
        <v>1</v>
      </c>
      <c r="D6" s="6" t="n">
        <v>-1</v>
      </c>
    </row>
    <row r="7" spans="1:7">
      <c r="A7" s="4" t="s">
        <v>149</v>
      </c>
      <c r="C7" s="6" t="n">
        <v>225125</v>
      </c>
    </row>
    <row r="8" spans="1:7">
      <c r="A8" s="4" t="s">
        <v>150</v>
      </c>
      <c r="B8" s="6" t="n">
        <v>3606</v>
      </c>
      <c r="D8" s="6" t="n">
        <v>3606</v>
      </c>
    </row>
    <row r="9" spans="1:7">
      <c r="A9" s="4" t="s">
        <v>151</v>
      </c>
      <c r="B9" s="6" t="n">
        <v>42979</v>
      </c>
      <c r="C9" s="5" t="n">
        <v>11</v>
      </c>
      <c r="D9" s="6" t="n">
        <v>42968</v>
      </c>
    </row>
    <row r="10" spans="1:7">
      <c r="A10" s="4" t="s">
        <v>152</v>
      </c>
      <c r="C10" s="6" t="n">
        <v>10953750</v>
      </c>
    </row>
    <row r="11" spans="1:7">
      <c r="A11" s="4" t="s">
        <v>153</v>
      </c>
      <c r="B11" s="6" t="n">
        <v>-13</v>
      </c>
      <c r="D11" s="6" t="n">
        <v>-13</v>
      </c>
    </row>
    <row r="12" spans="1:7">
      <c r="A12" s="4" t="s">
        <v>154</v>
      </c>
      <c r="B12" s="6" t="n">
        <v>-26</v>
      </c>
      <c r="D12" s="6" t="n">
        <v>-26</v>
      </c>
    </row>
    <row r="13" spans="1:7">
      <c r="A13" s="4" t="s">
        <v>155</v>
      </c>
      <c r="B13" s="6" t="n">
        <v>217</v>
      </c>
      <c r="D13" s="6" t="n">
        <v>217</v>
      </c>
    </row>
    <row r="14" spans="1:7">
      <c r="A14" s="4" t="s">
        <v>156</v>
      </c>
      <c r="B14" s="6" t="n">
        <v>-2</v>
      </c>
      <c r="E14" s="6" t="n">
        <v>-2</v>
      </c>
    </row>
    <row r="15" spans="1:7">
      <c r="A15" s="4" t="s">
        <v>131</v>
      </c>
      <c r="B15" s="6" t="n">
        <v>-42952</v>
      </c>
      <c r="F15" s="6" t="n">
        <v>-42952</v>
      </c>
    </row>
    <row r="16" spans="1:7">
      <c r="A16" s="4" t="s">
        <v>157</v>
      </c>
      <c r="B16" s="6" t="n">
        <v>77189</v>
      </c>
      <c r="C16" s="5" t="n">
        <v>53</v>
      </c>
      <c r="D16" s="6" t="n">
        <v>295934</v>
      </c>
      <c r="E16" s="6" t="n">
        <v>-3</v>
      </c>
      <c r="F16" s="6" t="n">
        <v>-218798</v>
      </c>
      <c r="G16" s="5" t="n">
        <v>3</v>
      </c>
    </row>
    <row r="17" spans="1:7">
      <c r="A17" s="4" t="s">
        <v>158</v>
      </c>
      <c r="C17" s="6" t="n">
        <v>52648601</v>
      </c>
      <c r="G17" s="6" t="n">
        <v>2819549</v>
      </c>
    </row>
    <row r="18" spans="1:7">
      <c r="A18" s="4" t="s">
        <v>146</v>
      </c>
      <c r="B18" s="6" t="n">
        <v>2693</v>
      </c>
      <c r="C18" s="5" t="n">
        <v>1</v>
      </c>
      <c r="D18" s="6" t="n">
        <v>2692</v>
      </c>
    </row>
    <row r="19" spans="1:7">
      <c r="A19" s="4" t="s">
        <v>147</v>
      </c>
      <c r="C19" s="6" t="n">
        <v>694830</v>
      </c>
    </row>
    <row r="20" spans="1:7">
      <c r="A20" s="4" t="s">
        <v>150</v>
      </c>
      <c r="B20" s="6" t="n">
        <v>6293</v>
      </c>
      <c r="D20" s="6" t="n">
        <v>6293</v>
      </c>
    </row>
    <row r="21" spans="1:7">
      <c r="A21" s="4" t="s">
        <v>151</v>
      </c>
      <c r="B21" s="6" t="n">
        <v>134791</v>
      </c>
      <c r="C21" s="5" t="n">
        <v>11</v>
      </c>
      <c r="D21" s="6" t="n">
        <v>134780</v>
      </c>
    </row>
    <row r="22" spans="1:7">
      <c r="A22" s="4" t="s">
        <v>152</v>
      </c>
      <c r="C22" s="6" t="n">
        <v>10648149</v>
      </c>
    </row>
    <row r="23" spans="1:7">
      <c r="A23" s="4" t="s">
        <v>159</v>
      </c>
      <c r="C23" s="6" t="n">
        <v>102101</v>
      </c>
    </row>
    <row r="24" spans="1:7">
      <c r="A24" s="4" t="s">
        <v>160</v>
      </c>
      <c r="B24" s="6" t="n">
        <v>6100</v>
      </c>
      <c r="D24" s="6" t="n">
        <v>6100</v>
      </c>
    </row>
    <row r="25" spans="1:7">
      <c r="A25" s="4" t="s">
        <v>161</v>
      </c>
      <c r="C25" s="6" t="n">
        <v>600000</v>
      </c>
    </row>
    <row r="26" spans="1:7">
      <c r="A26" s="4" t="s">
        <v>156</v>
      </c>
      <c r="B26" s="6" t="n">
        <v>1</v>
      </c>
      <c r="E26" s="6" t="n">
        <v>1</v>
      </c>
    </row>
    <row r="27" spans="1:7">
      <c r="A27" s="4" t="s">
        <v>131</v>
      </c>
      <c r="B27" s="6" t="n">
        <v>-66598</v>
      </c>
      <c r="F27" s="6" t="n">
        <v>-66598</v>
      </c>
    </row>
    <row r="28" spans="1:7">
      <c r="A28" s="4" t="s">
        <v>162</v>
      </c>
      <c r="B28" s="6" t="n">
        <v>160469</v>
      </c>
      <c r="C28" s="5" t="n">
        <v>65</v>
      </c>
      <c r="D28" s="6" t="n">
        <v>445799</v>
      </c>
      <c r="E28" s="6" t="n">
        <v>-2</v>
      </c>
      <c r="F28" s="6" t="n">
        <v>-285396</v>
      </c>
      <c r="G28" s="5" t="n">
        <v>3</v>
      </c>
    </row>
    <row r="29" spans="1:7">
      <c r="A29" s="4" t="s">
        <v>163</v>
      </c>
      <c r="C29" s="6" t="n">
        <v>64693681</v>
      </c>
      <c r="G29" s="6" t="n">
        <v>2819549</v>
      </c>
    </row>
    <row r="30" spans="1:7">
      <c r="A30" s="4" t="s">
        <v>146</v>
      </c>
      <c r="B30" s="6" t="n">
        <v>2596</v>
      </c>
      <c r="C30" s="5" t="n">
        <v>1</v>
      </c>
      <c r="D30" s="6" t="n">
        <v>2595</v>
      </c>
    </row>
    <row r="31" spans="1:7">
      <c r="A31" s="4" t="s">
        <v>147</v>
      </c>
      <c r="C31" s="6" t="n">
        <v>787434</v>
      </c>
    </row>
    <row r="32" spans="1:7">
      <c r="A32" s="4" t="s">
        <v>149</v>
      </c>
      <c r="C32" s="6" t="n">
        <v>172625</v>
      </c>
    </row>
    <row r="33" spans="1:7">
      <c r="A33" s="4" t="s">
        <v>150</v>
      </c>
      <c r="B33" s="6" t="n">
        <v>17410</v>
      </c>
      <c r="D33" s="6" t="n">
        <v>17410</v>
      </c>
    </row>
    <row r="34" spans="1:7">
      <c r="A34" s="4" t="s">
        <v>151</v>
      </c>
      <c r="B34" s="6" t="n">
        <v>162406</v>
      </c>
      <c r="C34" s="5" t="n">
        <v>10</v>
      </c>
      <c r="D34" s="6" t="n">
        <v>162396</v>
      </c>
    </row>
    <row r="35" spans="1:7">
      <c r="A35" s="4" t="s">
        <v>152</v>
      </c>
      <c r="C35" s="6" t="n">
        <v>9890000</v>
      </c>
    </row>
    <row r="36" spans="1:7">
      <c r="A36" s="4" t="s">
        <v>159</v>
      </c>
      <c r="C36" s="6" t="n">
        <v>61520</v>
      </c>
    </row>
    <row r="37" spans="1:7">
      <c r="A37" s="4" t="s">
        <v>164</v>
      </c>
      <c r="C37" s="6" t="n">
        <v>125000</v>
      </c>
      <c r="G37" s="6" t="n">
        <v>-25000</v>
      </c>
    </row>
    <row r="38" spans="1:7">
      <c r="A38" s="4" t="s">
        <v>156</v>
      </c>
      <c r="B38" s="6" t="n">
        <v>24</v>
      </c>
      <c r="E38" s="6" t="n">
        <v>24</v>
      </c>
    </row>
    <row r="39" spans="1:7">
      <c r="A39" s="4" t="s">
        <v>131</v>
      </c>
      <c r="B39" s="6" t="n">
        <v>-98149</v>
      </c>
      <c r="F39" s="6" t="n">
        <v>-98149</v>
      </c>
    </row>
    <row r="40" spans="1:7">
      <c r="A40" s="4" t="s">
        <v>165</v>
      </c>
      <c r="B40" s="5" t="n">
        <v>244756</v>
      </c>
      <c r="C40" s="5" t="n">
        <v>76</v>
      </c>
      <c r="D40" s="5" t="n">
        <v>628200</v>
      </c>
      <c r="E40" s="5" t="n">
        <v>22</v>
      </c>
      <c r="F40" s="5" t="n">
        <v>-383545</v>
      </c>
      <c r="G40" s="5" t="n">
        <v>3</v>
      </c>
    </row>
    <row r="41" spans="1:7">
      <c r="A41" s="4" t="s">
        <v>166</v>
      </c>
      <c r="C41" s="6" t="n">
        <v>75730260</v>
      </c>
      <c r="G41" s="6" t="n">
        <v>2794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7</v>
      </c>
      <c r="D2" s="2" t="s">
        <v>116</v>
      </c>
    </row>
    <row r="3" spans="1:4">
      <c r="A3" s="3" t="s">
        <v>650</v>
      </c>
    </row>
    <row r="4" spans="1:4">
      <c r="A4" s="4" t="s">
        <v>732</v>
      </c>
      <c r="B4" s="5" t="n">
        <v>17410</v>
      </c>
      <c r="C4" s="5" t="n">
        <v>6293</v>
      </c>
      <c r="D4" s="5" t="n">
        <v>3606</v>
      </c>
    </row>
    <row r="5" spans="1:4">
      <c r="A5" s="4" t="s">
        <v>733</v>
      </c>
    </row>
    <row r="6" spans="1:4">
      <c r="A6" s="3" t="s">
        <v>650</v>
      </c>
    </row>
    <row r="7" spans="1:4">
      <c r="A7" s="4" t="s">
        <v>732</v>
      </c>
      <c r="B7" s="6" t="n">
        <v>9804</v>
      </c>
      <c r="C7" s="6" t="n">
        <v>3654</v>
      </c>
      <c r="D7" s="6" t="n">
        <v>2095</v>
      </c>
    </row>
    <row r="8" spans="1:4">
      <c r="A8" s="4" t="s">
        <v>734</v>
      </c>
    </row>
    <row r="9" spans="1:4">
      <c r="A9" s="3" t="s">
        <v>650</v>
      </c>
    </row>
    <row r="10" spans="1:4">
      <c r="A10" s="4" t="s">
        <v>732</v>
      </c>
      <c r="B10" s="5" t="n">
        <v>7606</v>
      </c>
      <c r="C10" s="5" t="n">
        <v>2639</v>
      </c>
      <c r="D10" s="5" t="n">
        <v>15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4"/>
    <col customWidth="1" max="3" min="3" width="23"/>
    <col customWidth="1" max="4" min="4" width="14"/>
    <col customWidth="1" max="5" min="5" width="14"/>
  </cols>
  <sheetData>
    <row r="1" spans="1:5">
      <c r="A1" s="1" t="s">
        <v>735</v>
      </c>
      <c r="B1" s="2" t="s">
        <v>540</v>
      </c>
      <c r="C1" s="2" t="s">
        <v>2</v>
      </c>
      <c r="D1" s="2" t="s">
        <v>67</v>
      </c>
      <c r="E1" s="2" t="s">
        <v>116</v>
      </c>
    </row>
    <row r="2" spans="1:5">
      <c r="A2" s="4" t="s">
        <v>319</v>
      </c>
    </row>
    <row r="3" spans="1:5">
      <c r="A3" s="3" t="s">
        <v>736</v>
      </c>
    </row>
    <row r="4" spans="1:5">
      <c r="A4" s="4" t="s">
        <v>737</v>
      </c>
      <c r="B4" s="4" t="s">
        <v>738</v>
      </c>
    </row>
    <row r="5" spans="1:5">
      <c r="A5" s="4" t="s">
        <v>739</v>
      </c>
      <c r="B5" s="4" t="s">
        <v>740</v>
      </c>
    </row>
    <row r="6" spans="1:5">
      <c r="A6" s="4" t="s">
        <v>741</v>
      </c>
      <c r="B6" s="4" t="s">
        <v>742</v>
      </c>
    </row>
    <row r="7" spans="1:5">
      <c r="A7" s="4" t="s">
        <v>743</v>
      </c>
      <c r="B7" s="4" t="s">
        <v>744</v>
      </c>
    </row>
    <row r="8" spans="1:5">
      <c r="A8" s="4" t="s">
        <v>655</v>
      </c>
    </row>
    <row r="9" spans="1:5">
      <c r="A9" s="3" t="s">
        <v>736</v>
      </c>
    </row>
    <row r="10" spans="1:5">
      <c r="A10" s="4" t="s">
        <v>737</v>
      </c>
      <c r="C10" s="4" t="s">
        <v>745</v>
      </c>
      <c r="D10" s="4" t="s">
        <v>746</v>
      </c>
      <c r="E10" s="4" t="s">
        <v>659</v>
      </c>
    </row>
    <row r="11" spans="1:5">
      <c r="A11" s="4" t="s">
        <v>739</v>
      </c>
      <c r="C11" s="4" t="s">
        <v>747</v>
      </c>
      <c r="D11" s="4" t="s">
        <v>748</v>
      </c>
      <c r="E11" s="4" t="s">
        <v>749</v>
      </c>
    </row>
    <row r="12" spans="1:5">
      <c r="A12" s="4" t="s">
        <v>741</v>
      </c>
      <c r="C12" s="4" t="s">
        <v>750</v>
      </c>
      <c r="D12" s="4" t="s">
        <v>751</v>
      </c>
      <c r="E12" s="4" t="s">
        <v>751</v>
      </c>
    </row>
    <row r="13" spans="1:5">
      <c r="A13" s="4" t="s">
        <v>743</v>
      </c>
      <c r="C13" s="4" t="s">
        <v>744</v>
      </c>
      <c r="D13" s="4" t="s">
        <v>744</v>
      </c>
      <c r="E13" s="4" t="s">
        <v>7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s>
  <sheetData>
    <row r="1" spans="1:5">
      <c r="A1" s="1" t="s">
        <v>752</v>
      </c>
      <c r="B1" s="2" t="s">
        <v>2</v>
      </c>
      <c r="C1" s="2" t="s">
        <v>67</v>
      </c>
      <c r="D1" s="2" t="s">
        <v>648</v>
      </c>
      <c r="E1" s="2" t="s">
        <v>643</v>
      </c>
    </row>
    <row r="2" spans="1:5">
      <c r="A2" s="3" t="s">
        <v>736</v>
      </c>
    </row>
    <row r="3" spans="1:5">
      <c r="A3" s="4" t="s">
        <v>652</v>
      </c>
      <c r="B3" s="6" t="n">
        <v>27708900</v>
      </c>
      <c r="C3" s="6" t="n">
        <v>26065733</v>
      </c>
    </row>
    <row r="4" spans="1:5">
      <c r="A4" s="4" t="s">
        <v>753</v>
      </c>
    </row>
    <row r="5" spans="1:5">
      <c r="A5" s="3" t="s">
        <v>736</v>
      </c>
    </row>
    <row r="6" spans="1:5">
      <c r="A6" s="4" t="s">
        <v>652</v>
      </c>
      <c r="B6" s="6" t="n">
        <v>13972745</v>
      </c>
      <c r="C6" s="6" t="n">
        <v>14097745</v>
      </c>
    </row>
    <row r="7" spans="1:5">
      <c r="A7" s="4" t="s">
        <v>681</v>
      </c>
    </row>
    <row r="8" spans="1:5">
      <c r="A8" s="3" t="s">
        <v>736</v>
      </c>
    </row>
    <row r="9" spans="1:5">
      <c r="A9" s="4" t="s">
        <v>652</v>
      </c>
      <c r="B9" s="6" t="n">
        <v>279178</v>
      </c>
      <c r="C9" s="6" t="n">
        <v>379178</v>
      </c>
      <c r="D9" s="6" t="n">
        <v>500000</v>
      </c>
    </row>
    <row r="10" spans="1:5">
      <c r="A10" s="4" t="s">
        <v>754</v>
      </c>
    </row>
    <row r="11" spans="1:5">
      <c r="A11" s="3" t="s">
        <v>736</v>
      </c>
    </row>
    <row r="12" spans="1:5">
      <c r="A12" s="4" t="s">
        <v>652</v>
      </c>
      <c r="B12" s="6" t="n">
        <v>9327742</v>
      </c>
      <c r="C12" s="6" t="n">
        <v>6980581</v>
      </c>
    </row>
    <row r="13" spans="1:5">
      <c r="A13" s="4" t="s">
        <v>755</v>
      </c>
    </row>
    <row r="14" spans="1:5">
      <c r="A14" s="3" t="s">
        <v>736</v>
      </c>
    </row>
    <row r="15" spans="1:5">
      <c r="A15" s="4" t="s">
        <v>652</v>
      </c>
      <c r="B15" s="6" t="n">
        <v>2880235</v>
      </c>
      <c r="C15" s="6" t="n">
        <v>3605510</v>
      </c>
    </row>
    <row r="16" spans="1:5">
      <c r="A16" s="4" t="s">
        <v>407</v>
      </c>
    </row>
    <row r="17" spans="1:5">
      <c r="A17" s="3" t="s">
        <v>736</v>
      </c>
    </row>
    <row r="18" spans="1:5">
      <c r="A18" s="4" t="s">
        <v>652</v>
      </c>
      <c r="B18" s="6" t="n">
        <v>520000</v>
      </c>
      <c r="C18" s="6" t="n">
        <v>188625</v>
      </c>
    </row>
    <row r="19" spans="1:5">
      <c r="A19" s="4" t="s">
        <v>657</v>
      </c>
    </row>
    <row r="20" spans="1:5">
      <c r="A20" s="3" t="s">
        <v>736</v>
      </c>
    </row>
    <row r="21" spans="1:5">
      <c r="A21" s="4" t="s">
        <v>652</v>
      </c>
      <c r="B21" s="6" t="n">
        <v>729000</v>
      </c>
      <c r="C21" s="6" t="n">
        <v>729000</v>
      </c>
      <c r="E21" s="6" t="n">
        <v>729000</v>
      </c>
    </row>
    <row r="22" spans="1:5">
      <c r="A22" s="4" t="s">
        <v>319</v>
      </c>
    </row>
    <row r="23" spans="1:5">
      <c r="A23" s="3" t="s">
        <v>736</v>
      </c>
    </row>
    <row r="24" spans="1:5">
      <c r="A24" s="4" t="s">
        <v>652</v>
      </c>
      <c r="C24" s="6" t="n">
        <v>850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7</v>
      </c>
      <c r="D2" s="2" t="s">
        <v>116</v>
      </c>
    </row>
    <row r="3" spans="1:4">
      <c r="A3" s="3" t="s">
        <v>757</v>
      </c>
    </row>
    <row r="4" spans="1:4">
      <c r="A4" s="4" t="s">
        <v>758</v>
      </c>
      <c r="B4" s="5" t="n">
        <v>-20611</v>
      </c>
      <c r="C4" s="5" t="n">
        <v>-13985</v>
      </c>
      <c r="D4" s="5" t="n">
        <v>-14603</v>
      </c>
    </row>
    <row r="5" spans="1:4">
      <c r="A5" s="4" t="s">
        <v>759</v>
      </c>
      <c r="B5" s="6" t="n">
        <v>-2088</v>
      </c>
      <c r="C5" s="6" t="n">
        <v>-1620</v>
      </c>
      <c r="D5" s="6" t="n">
        <v>-1315</v>
      </c>
    </row>
    <row r="6" spans="1:4">
      <c r="A6" s="4" t="s">
        <v>760</v>
      </c>
      <c r="B6" s="6" t="n">
        <v>175</v>
      </c>
      <c r="C6" s="6" t="n">
        <v>22</v>
      </c>
      <c r="D6" s="6" t="n">
        <v>795</v>
      </c>
    </row>
    <row r="7" spans="1:4">
      <c r="A7" s="4" t="s">
        <v>761</v>
      </c>
      <c r="B7" s="6" t="n">
        <v>359</v>
      </c>
      <c r="C7" s="6" t="n">
        <v>-307</v>
      </c>
      <c r="D7" s="6" t="n">
        <v>539</v>
      </c>
    </row>
    <row r="8" spans="1:4">
      <c r="A8" s="4" t="s">
        <v>762</v>
      </c>
      <c r="B8" s="6" t="n">
        <v>-7285</v>
      </c>
      <c r="C8" s="6" t="n">
        <v>-3301</v>
      </c>
      <c r="D8" s="6" t="n">
        <v>-2934</v>
      </c>
    </row>
    <row r="9" spans="1:4">
      <c r="A9" s="4" t="s">
        <v>763</v>
      </c>
      <c r="B9" s="6" t="n">
        <v>2163</v>
      </c>
      <c r="C9" s="6" t="n">
        <v>1160</v>
      </c>
      <c r="D9" s="6" t="n">
        <v>1326</v>
      </c>
    </row>
    <row r="10" spans="1:4">
      <c r="A10" s="4" t="s">
        <v>764</v>
      </c>
      <c r="D10" s="6" t="n">
        <v>25280</v>
      </c>
    </row>
    <row r="11" spans="1:4">
      <c r="A11" s="4" t="s">
        <v>765</v>
      </c>
      <c r="B11" s="6" t="n">
        <v>77</v>
      </c>
      <c r="C11" s="6" t="n">
        <v>304</v>
      </c>
      <c r="D11" s="6" t="n">
        <v>46</v>
      </c>
    </row>
    <row r="12" spans="1:4">
      <c r="A12" s="4" t="s">
        <v>766</v>
      </c>
      <c r="B12" s="6" t="n">
        <v>27210</v>
      </c>
      <c r="C12" s="6" t="n">
        <v>17727</v>
      </c>
      <c r="D12" s="5" t="n">
        <v>-9134</v>
      </c>
    </row>
    <row r="13" spans="1:4">
      <c r="A13" s="3" t="s">
        <v>767</v>
      </c>
    </row>
    <row r="14" spans="1:4">
      <c r="A14" s="4" t="s">
        <v>768</v>
      </c>
      <c r="B14" s="6" t="n">
        <v>32781</v>
      </c>
      <c r="C14" s="6" t="n">
        <v>19069</v>
      </c>
    </row>
    <row r="15" spans="1:4">
      <c r="A15" s="4" t="s">
        <v>769</v>
      </c>
      <c r="B15" s="6" t="n">
        <v>37563</v>
      </c>
      <c r="C15" s="6" t="n">
        <v>30981</v>
      </c>
    </row>
    <row r="16" spans="1:4">
      <c r="A16" s="4" t="s">
        <v>762</v>
      </c>
      <c r="B16" s="6" t="n">
        <v>16391</v>
      </c>
      <c r="C16" s="6" t="n">
        <v>9163</v>
      </c>
    </row>
    <row r="17" spans="1:4">
      <c r="A17" s="4" t="s">
        <v>170</v>
      </c>
      <c r="B17" s="6" t="n">
        <v>1650</v>
      </c>
      <c r="C17" s="6" t="n">
        <v>1653</v>
      </c>
    </row>
    <row r="18" spans="1:4">
      <c r="A18" s="4" t="s">
        <v>175</v>
      </c>
      <c r="B18" s="6" t="n">
        <v>2115</v>
      </c>
      <c r="C18" s="6" t="n">
        <v>3906</v>
      </c>
    </row>
    <row r="19" spans="1:4">
      <c r="A19" s="4" t="s">
        <v>761</v>
      </c>
      <c r="B19" s="6" t="n">
        <v>2346</v>
      </c>
      <c r="C19" s="6" t="n">
        <v>1482</v>
      </c>
    </row>
    <row r="20" spans="1:4">
      <c r="A20" s="4" t="s">
        <v>770</v>
      </c>
      <c r="B20" s="6" t="n">
        <v>5655</v>
      </c>
    </row>
    <row r="21" spans="1:4">
      <c r="A21" s="4" t="s">
        <v>765</v>
      </c>
      <c r="B21" s="6" t="n">
        <v>846</v>
      </c>
      <c r="C21" s="6" t="n">
        <v>1106</v>
      </c>
    </row>
    <row r="22" spans="1:4">
      <c r="A22" s="4" t="s">
        <v>771</v>
      </c>
      <c r="B22" s="6" t="n">
        <v>99347</v>
      </c>
      <c r="C22" s="6" t="n">
        <v>67360</v>
      </c>
    </row>
    <row r="23" spans="1:4">
      <c r="A23" s="3" t="s">
        <v>772</v>
      </c>
    </row>
    <row r="24" spans="1:4">
      <c r="A24" s="4" t="s">
        <v>773</v>
      </c>
      <c r="B24" s="6" t="n">
        <v>-4778</v>
      </c>
    </row>
    <row r="25" spans="1:4">
      <c r="A25" s="4" t="s">
        <v>774</v>
      </c>
      <c r="B25" s="6" t="n">
        <v>-4778</v>
      </c>
    </row>
    <row r="26" spans="1:4">
      <c r="A26" s="4" t="s">
        <v>775</v>
      </c>
      <c r="B26" s="6" t="n">
        <v>94569</v>
      </c>
      <c r="C26" s="6" t="n">
        <v>67360</v>
      </c>
    </row>
    <row r="27" spans="1:4">
      <c r="A27" s="4" t="s">
        <v>766</v>
      </c>
      <c r="B27" s="5" t="n">
        <v>-94569</v>
      </c>
      <c r="C27" s="5" t="n">
        <v>-673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76</v>
      </c>
      <c r="B1" s="2" t="s">
        <v>1</v>
      </c>
    </row>
    <row r="2" spans="1:3">
      <c r="B2" s="2" t="s">
        <v>2</v>
      </c>
      <c r="C2" s="2" t="s">
        <v>67</v>
      </c>
    </row>
    <row r="3" spans="1:3">
      <c r="A3" s="3" t="s">
        <v>777</v>
      </c>
    </row>
    <row r="4" spans="1:3">
      <c r="A4" s="4" t="s">
        <v>766</v>
      </c>
      <c r="B4" s="5" t="n">
        <v>94569</v>
      </c>
      <c r="C4" s="5" t="n">
        <v>67360</v>
      </c>
    </row>
    <row r="5" spans="1:3">
      <c r="A5" s="4" t="s">
        <v>778</v>
      </c>
    </row>
    <row r="6" spans="1:3">
      <c r="A6" s="3" t="s">
        <v>777</v>
      </c>
    </row>
    <row r="7" spans="1:3">
      <c r="A7" s="4" t="s">
        <v>779</v>
      </c>
      <c r="B7" s="5" t="n">
        <v>168200</v>
      </c>
    </row>
    <row r="8" spans="1:3">
      <c r="A8" s="4" t="s">
        <v>780</v>
      </c>
      <c r="B8" s="4" t="s">
        <v>781</v>
      </c>
    </row>
    <row r="9" spans="1:3">
      <c r="A9" s="4" t="s">
        <v>782</v>
      </c>
    </row>
    <row r="10" spans="1:3">
      <c r="A10" s="3" t="s">
        <v>777</v>
      </c>
    </row>
    <row r="11" spans="1:3">
      <c r="A11" s="4" t="s">
        <v>779</v>
      </c>
      <c r="B11" s="5" t="n">
        <v>168200</v>
      </c>
    </row>
    <row r="12" spans="1:3">
      <c r="A12" s="4" t="s">
        <v>780</v>
      </c>
      <c r="B12" s="4" t="s">
        <v>6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21"/>
  </cols>
  <sheetData>
    <row r="1" spans="1:2">
      <c r="A1" s="1" t="s">
        <v>783</v>
      </c>
      <c r="B1" s="2" t="s">
        <v>1</v>
      </c>
    </row>
    <row r="2" spans="1:2">
      <c r="B2" s="2" t="s">
        <v>463</v>
      </c>
    </row>
    <row r="3" spans="1:2">
      <c r="A3" s="3" t="s">
        <v>784</v>
      </c>
    </row>
    <row r="4" spans="1:2">
      <c r="A4" s="4" t="s">
        <v>785</v>
      </c>
      <c r="B4" s="4" t="s">
        <v>435</v>
      </c>
    </row>
    <row r="5" spans="1:2">
      <c r="A5" s="4" t="s">
        <v>786</v>
      </c>
      <c r="B5" s="4" t="s">
        <v>671</v>
      </c>
    </row>
    <row r="6" spans="1:2">
      <c r="A6" s="4" t="s">
        <v>787</v>
      </c>
    </row>
    <row r="7" spans="1:2">
      <c r="A7" s="3" t="s">
        <v>784</v>
      </c>
    </row>
    <row r="8" spans="1:2">
      <c r="A8" s="4" t="s">
        <v>788</v>
      </c>
      <c r="B8" s="4" t="s">
        <v>789</v>
      </c>
    </row>
    <row r="9" spans="1:2">
      <c r="A9" s="4" t="s">
        <v>790</v>
      </c>
    </row>
    <row r="10" spans="1:2">
      <c r="A10" s="3" t="s">
        <v>784</v>
      </c>
    </row>
    <row r="11" spans="1:2">
      <c r="A11" s="4" t="s">
        <v>788</v>
      </c>
      <c r="B11" s="4" t="s">
        <v>789</v>
      </c>
    </row>
    <row r="12" spans="1:2">
      <c r="A12" s="4" t="s">
        <v>778</v>
      </c>
    </row>
    <row r="13" spans="1:2">
      <c r="A13" s="3" t="s">
        <v>784</v>
      </c>
    </row>
    <row r="14" spans="1:2">
      <c r="A14" s="4" t="s">
        <v>788</v>
      </c>
      <c r="B14" s="4" t="s">
        <v>791</v>
      </c>
    </row>
    <row r="15" spans="1:2">
      <c r="A15" s="4" t="s">
        <v>792</v>
      </c>
    </row>
    <row r="16" spans="1:2">
      <c r="A16" s="3" t="s">
        <v>784</v>
      </c>
    </row>
    <row r="17" spans="1:2">
      <c r="A17" s="4" t="s">
        <v>793</v>
      </c>
      <c r="B17" s="9" t="n">
        <v>13.4</v>
      </c>
    </row>
    <row r="18" spans="1:2">
      <c r="A18" s="4" t="s">
        <v>794</v>
      </c>
      <c r="B18" s="4" t="s">
        <v>795</v>
      </c>
    </row>
    <row r="19" spans="1:2">
      <c r="A19" s="4" t="s">
        <v>796</v>
      </c>
    </row>
    <row r="20" spans="1:2">
      <c r="A20" s="3" t="s">
        <v>784</v>
      </c>
    </row>
    <row r="21" spans="1:2">
      <c r="A21" s="4" t="s">
        <v>793</v>
      </c>
      <c r="B21" s="9" t="n">
        <v>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7</v>
      </c>
      <c r="D2" s="2" t="s">
        <v>116</v>
      </c>
    </row>
    <row r="3" spans="1:4">
      <c r="A3" s="3" t="s">
        <v>798</v>
      </c>
    </row>
    <row r="4" spans="1:4">
      <c r="A4" s="4" t="s">
        <v>799</v>
      </c>
      <c r="B4" s="5" t="n">
        <v>13547000</v>
      </c>
      <c r="C4" s="5" t="n">
        <v>11800000</v>
      </c>
      <c r="D4" s="5" t="n">
        <v>7730000</v>
      </c>
    </row>
    <row r="5" spans="1:4">
      <c r="A5" s="4" t="s">
        <v>800</v>
      </c>
      <c r="B5" s="6" t="n">
        <v>3196000</v>
      </c>
      <c r="C5" s="6" t="n">
        <v>1798000</v>
      </c>
      <c r="D5" s="6" t="n">
        <v>4077000</v>
      </c>
    </row>
    <row r="6" spans="1:4">
      <c r="A6" s="4" t="s">
        <v>801</v>
      </c>
      <c r="B6" s="6" t="n">
        <v>79000</v>
      </c>
      <c r="C6" s="6" t="n">
        <v>148000</v>
      </c>
      <c r="D6" s="6" t="n">
        <v>6000</v>
      </c>
    </row>
    <row r="7" spans="1:4">
      <c r="A7" s="4" t="s">
        <v>802</v>
      </c>
      <c r="C7" s="6" t="n">
        <v>-199000</v>
      </c>
      <c r="D7" s="6" t="n">
        <v>-13000</v>
      </c>
    </row>
    <row r="8" spans="1:4">
      <c r="A8" s="4" t="s">
        <v>803</v>
      </c>
      <c r="B8" s="6" t="n">
        <v>16822000</v>
      </c>
      <c r="C8" s="5" t="n">
        <v>13547000</v>
      </c>
      <c r="D8" s="5" t="n">
        <v>11800000</v>
      </c>
    </row>
    <row r="9" spans="1:4">
      <c r="A9" s="3" t="s">
        <v>233</v>
      </c>
    </row>
    <row r="10" spans="1:4">
      <c r="A10" s="4" t="s">
        <v>804</v>
      </c>
      <c r="B10" s="6" t="n">
        <v>0</v>
      </c>
    </row>
    <row r="11" spans="1:4">
      <c r="A11" s="4" t="s">
        <v>805</v>
      </c>
      <c r="B11"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6</v>
      </c>
      <c r="B1" s="2" t="s">
        <v>1</v>
      </c>
    </row>
    <row r="2" spans="1:3">
      <c r="B2" s="2" t="s">
        <v>2</v>
      </c>
      <c r="C2" s="2" t="s">
        <v>116</v>
      </c>
    </row>
    <row r="3" spans="1:3">
      <c r="A3" s="3" t="s">
        <v>807</v>
      </c>
    </row>
    <row r="4" spans="1:3">
      <c r="A4" s="4" t="s">
        <v>808</v>
      </c>
      <c r="B4" s="4" t="s">
        <v>809</v>
      </c>
      <c r="C4" s="4" t="s">
        <v>810</v>
      </c>
    </row>
    <row r="5" spans="1:3">
      <c r="A5" s="4" t="s">
        <v>811</v>
      </c>
      <c r="C5" s="9" t="n">
        <v>2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2</v>
      </c>
      <c r="B1" s="2" t="s">
        <v>813</v>
      </c>
      <c r="C1" s="2" t="s">
        <v>2</v>
      </c>
    </row>
    <row r="2" spans="1:3">
      <c r="A2" s="3" t="s">
        <v>237</v>
      </c>
    </row>
    <row r="3" spans="1:3">
      <c r="A3" s="4" t="s">
        <v>814</v>
      </c>
      <c r="B3" s="4" t="s">
        <v>815</v>
      </c>
    </row>
    <row r="4" spans="1:3">
      <c r="A4" s="4" t="s">
        <v>816</v>
      </c>
      <c r="C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17</v>
      </c>
      <c r="B1" s="2" t="s">
        <v>1</v>
      </c>
    </row>
    <row r="2" spans="1:2">
      <c r="B2" s="2" t="s">
        <v>463</v>
      </c>
    </row>
    <row r="3" spans="1:2">
      <c r="A3" s="3" t="s">
        <v>240</v>
      </c>
    </row>
    <row r="4" spans="1:2">
      <c r="A4" s="4" t="s">
        <v>818</v>
      </c>
      <c r="B4" s="9"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7</v>
      </c>
      <c r="D2" s="2" t="s">
        <v>116</v>
      </c>
    </row>
    <row r="3" spans="1:4">
      <c r="A3" s="3" t="s">
        <v>168</v>
      </c>
    </row>
    <row r="4" spans="1:4">
      <c r="A4" s="4" t="s">
        <v>131</v>
      </c>
      <c r="B4" s="5" t="n">
        <v>-98149</v>
      </c>
      <c r="C4" s="5" t="n">
        <v>-66598</v>
      </c>
      <c r="D4" s="5" t="n">
        <v>-42952</v>
      </c>
    </row>
    <row r="5" spans="1:4">
      <c r="A5" s="3" t="s">
        <v>169</v>
      </c>
    </row>
    <row r="6" spans="1:4">
      <c r="A6" s="4" t="s">
        <v>170</v>
      </c>
      <c r="B6" s="6" t="n">
        <v>2193</v>
      </c>
      <c r="C6" s="6" t="n">
        <v>1204</v>
      </c>
      <c r="D6" s="6" t="n">
        <v>971</v>
      </c>
    </row>
    <row r="7" spans="1:4">
      <c r="A7" s="4" t="s">
        <v>150</v>
      </c>
      <c r="B7" s="6" t="n">
        <v>17410</v>
      </c>
      <c r="C7" s="6" t="n">
        <v>6293</v>
      </c>
      <c r="D7" s="6" t="n">
        <v>3606</v>
      </c>
    </row>
    <row r="8" spans="1:4">
      <c r="A8" s="4" t="s">
        <v>171</v>
      </c>
      <c r="B8" s="6" t="n">
        <v>115</v>
      </c>
      <c r="C8" s="6" t="n">
        <v>76</v>
      </c>
      <c r="D8" s="6" t="n">
        <v>81</v>
      </c>
    </row>
    <row r="9" spans="1:4">
      <c r="A9" s="4" t="s">
        <v>172</v>
      </c>
      <c r="B9" s="6" t="n">
        <v>-478</v>
      </c>
      <c r="C9" s="6" t="n">
        <v>-335</v>
      </c>
      <c r="D9" s="6" t="n">
        <v>-25</v>
      </c>
    </row>
    <row r="10" spans="1:4">
      <c r="A10" s="4" t="s">
        <v>173</v>
      </c>
      <c r="B10" s="6" t="n">
        <v>620</v>
      </c>
      <c r="C10" s="6" t="n">
        <v>42</v>
      </c>
    </row>
    <row r="11" spans="1:4">
      <c r="A11" s="4" t="s">
        <v>174</v>
      </c>
      <c r="C11" s="6" t="n">
        <v>373</v>
      </c>
      <c r="D11" s="6" t="n">
        <v>321</v>
      </c>
    </row>
    <row r="12" spans="1:4">
      <c r="A12" s="4" t="s">
        <v>89</v>
      </c>
      <c r="C12" s="6" t="n">
        <v>192</v>
      </c>
      <c r="D12" s="6" t="n">
        <v>1085</v>
      </c>
    </row>
    <row r="13" spans="1:4">
      <c r="A13" s="4" t="s">
        <v>175</v>
      </c>
      <c r="B13" s="6" t="n">
        <v>-8526</v>
      </c>
      <c r="C13" s="6" t="n">
        <v>12259</v>
      </c>
      <c r="D13" s="6" t="n">
        <v>-2105</v>
      </c>
    </row>
    <row r="14" spans="1:4">
      <c r="A14" s="4" t="s">
        <v>176</v>
      </c>
      <c r="C14" s="6" t="n">
        <v>6100</v>
      </c>
    </row>
    <row r="15" spans="1:4">
      <c r="A15" s="4" t="s">
        <v>177</v>
      </c>
      <c r="D15" s="6" t="n">
        <v>30</v>
      </c>
    </row>
    <row r="16" spans="1:4">
      <c r="A16" s="4" t="s">
        <v>178</v>
      </c>
      <c r="D16" s="6" t="n">
        <v>88</v>
      </c>
    </row>
    <row r="17" spans="1:4">
      <c r="A17" s="3" t="s">
        <v>179</v>
      </c>
    </row>
    <row r="18" spans="1:4">
      <c r="A18" s="4" t="s">
        <v>70</v>
      </c>
      <c r="B18" s="6" t="n">
        <v>500</v>
      </c>
      <c r="C18" s="6" t="n">
        <v>-500</v>
      </c>
    </row>
    <row r="19" spans="1:4">
      <c r="A19" s="4" t="s">
        <v>180</v>
      </c>
      <c r="B19" s="6" t="n">
        <v>-1911</v>
      </c>
      <c r="C19" s="6" t="n">
        <v>-2010</v>
      </c>
      <c r="D19" s="6" t="n">
        <v>-428</v>
      </c>
    </row>
    <row r="20" spans="1:4">
      <c r="A20" s="4" t="s">
        <v>181</v>
      </c>
      <c r="B20" s="6" t="n">
        <v>4277</v>
      </c>
      <c r="C20" s="6" t="n">
        <v>4254</v>
      </c>
      <c r="D20" s="6" t="n">
        <v>2511</v>
      </c>
    </row>
    <row r="21" spans="1:4">
      <c r="A21" s="4" t="s">
        <v>182</v>
      </c>
      <c r="B21" s="6" t="n">
        <v>774</v>
      </c>
    </row>
    <row r="22" spans="1:4">
      <c r="A22" s="4" t="s">
        <v>183</v>
      </c>
      <c r="B22" s="6" t="n">
        <v>-83175</v>
      </c>
      <c r="C22" s="6" t="n">
        <v>-38650</v>
      </c>
      <c r="D22" s="6" t="n">
        <v>-36817</v>
      </c>
    </row>
    <row r="23" spans="1:4">
      <c r="A23" s="3" t="s">
        <v>184</v>
      </c>
    </row>
    <row r="24" spans="1:4">
      <c r="A24" s="4" t="s">
        <v>185</v>
      </c>
      <c r="B24" s="6" t="n">
        <v>-7395</v>
      </c>
      <c r="C24" s="6" t="n">
        <v>-2303</v>
      </c>
      <c r="D24" s="6" t="n">
        <v>-1725</v>
      </c>
    </row>
    <row r="25" spans="1:4">
      <c r="A25" s="4" t="s">
        <v>186</v>
      </c>
      <c r="B25" s="6" t="n">
        <v>-248858</v>
      </c>
      <c r="C25" s="6" t="n">
        <v>-55660</v>
      </c>
      <c r="D25" s="6" t="n">
        <v>-39971</v>
      </c>
    </row>
    <row r="26" spans="1:4">
      <c r="A26" s="4" t="s">
        <v>187</v>
      </c>
      <c r="B26" s="6" t="n">
        <v>98800</v>
      </c>
      <c r="C26" s="6" t="n">
        <v>57500</v>
      </c>
      <c r="D26" s="6" t="n">
        <v>31500</v>
      </c>
    </row>
    <row r="27" spans="1:4">
      <c r="A27" s="4" t="s">
        <v>188</v>
      </c>
      <c r="B27" s="6" t="n">
        <v>-157453</v>
      </c>
      <c r="C27" s="6" t="n">
        <v>-463</v>
      </c>
      <c r="D27" s="6" t="n">
        <v>-10196</v>
      </c>
    </row>
    <row r="28" spans="1:4">
      <c r="A28" s="3" t="s">
        <v>189</v>
      </c>
    </row>
    <row r="29" spans="1:4">
      <c r="A29" s="4" t="s">
        <v>190</v>
      </c>
      <c r="B29" s="6" t="n">
        <v>2522</v>
      </c>
      <c r="C29" s="6" t="n">
        <v>2693</v>
      </c>
      <c r="D29" s="6" t="n">
        <v>205</v>
      </c>
    </row>
    <row r="30" spans="1:4">
      <c r="A30" s="4" t="s">
        <v>191</v>
      </c>
      <c r="B30" s="6" t="n">
        <v>162406</v>
      </c>
      <c r="C30" s="6" t="n">
        <v>134577</v>
      </c>
      <c r="D30" s="6" t="n">
        <v>43206</v>
      </c>
    </row>
    <row r="31" spans="1:4">
      <c r="A31" s="4" t="s">
        <v>192</v>
      </c>
      <c r="C31" s="6" t="n">
        <v>3510</v>
      </c>
    </row>
    <row r="32" spans="1:4">
      <c r="A32" s="4" t="s">
        <v>193</v>
      </c>
      <c r="D32" s="6" t="n">
        <v>15000</v>
      </c>
    </row>
    <row r="33" spans="1:4">
      <c r="A33" s="4" t="s">
        <v>194</v>
      </c>
      <c r="D33" s="6" t="n">
        <v>-10</v>
      </c>
    </row>
    <row r="34" spans="1:4">
      <c r="A34" s="4" t="s">
        <v>195</v>
      </c>
      <c r="D34" s="6" t="n">
        <v>-88</v>
      </c>
    </row>
    <row r="35" spans="1:4">
      <c r="A35" s="4" t="s">
        <v>196</v>
      </c>
      <c r="B35" s="6" t="n">
        <v>-15000</v>
      </c>
      <c r="D35" s="6" t="n">
        <v>-10764</v>
      </c>
    </row>
    <row r="36" spans="1:4">
      <c r="A36" s="4" t="s">
        <v>197</v>
      </c>
      <c r="B36" s="6" t="n">
        <v>149928</v>
      </c>
      <c r="C36" s="6" t="n">
        <v>140780</v>
      </c>
      <c r="D36" s="6" t="n">
        <v>47356</v>
      </c>
    </row>
    <row r="37" spans="1:4">
      <c r="A37" s="4" t="s">
        <v>198</v>
      </c>
      <c r="B37" s="6" t="n">
        <v>-90700</v>
      </c>
      <c r="C37" s="6" t="n">
        <v>101667</v>
      </c>
      <c r="D37" s="6" t="n">
        <v>343</v>
      </c>
    </row>
    <row r="38" spans="1:4">
      <c r="A38" s="4" t="s">
        <v>199</v>
      </c>
      <c r="B38" s="6" t="n">
        <v>190741</v>
      </c>
      <c r="C38" s="6" t="n">
        <v>89074</v>
      </c>
      <c r="D38" s="6" t="n">
        <v>88731</v>
      </c>
    </row>
    <row r="39" spans="1:4">
      <c r="A39" s="4" t="s">
        <v>200</v>
      </c>
      <c r="B39" s="6" t="n">
        <v>100041</v>
      </c>
      <c r="C39" s="6" t="n">
        <v>190741</v>
      </c>
      <c r="D39" s="6" t="n">
        <v>89074</v>
      </c>
    </row>
    <row r="40" spans="1:4">
      <c r="A40" s="3" t="s">
        <v>201</v>
      </c>
    </row>
    <row r="41" spans="1:4">
      <c r="A41" s="4" t="s">
        <v>202</v>
      </c>
      <c r="B41" s="6" t="n">
        <v>2291</v>
      </c>
      <c r="C41" s="6" t="n">
        <v>1242</v>
      </c>
      <c r="D41" s="6" t="n">
        <v>2314</v>
      </c>
    </row>
    <row r="42" spans="1:4">
      <c r="A42" s="3" t="s">
        <v>203</v>
      </c>
    </row>
    <row r="43" spans="1:4">
      <c r="A43" s="4" t="s">
        <v>204</v>
      </c>
      <c r="D43" s="6" t="n">
        <v>217</v>
      </c>
    </row>
    <row r="44" spans="1:4">
      <c r="A44" s="4" t="s">
        <v>205</v>
      </c>
      <c r="B44" s="5" t="n">
        <v>602</v>
      </c>
      <c r="C44" s="5" t="n">
        <v>37</v>
      </c>
      <c r="D44" s="6" t="n">
        <v>48</v>
      </c>
    </row>
    <row r="45" spans="1:4">
      <c r="A45" s="4" t="s">
        <v>139</v>
      </c>
    </row>
    <row r="46" spans="1:4">
      <c r="A46" s="3" t="s">
        <v>189</v>
      </c>
    </row>
    <row r="47" spans="1:4">
      <c r="A47" s="4" t="s">
        <v>206</v>
      </c>
      <c r="D47" s="6" t="n">
        <v>-65</v>
      </c>
    </row>
    <row r="48" spans="1:4">
      <c r="A48" s="4" t="s">
        <v>207</v>
      </c>
    </row>
    <row r="49" spans="1:4">
      <c r="A49" s="3" t="s">
        <v>189</v>
      </c>
    </row>
    <row r="50" spans="1:4">
      <c r="A50" s="4" t="s">
        <v>206</v>
      </c>
      <c r="D50" s="5" t="n">
        <v>-1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4"/>
    <col customWidth="1" max="6" min="6" width="22"/>
    <col customWidth="1" max="7" min="7" width="4"/>
    <col customWidth="1" max="8" min="8" width="22"/>
    <col customWidth="1" max="9" min="9" width="4"/>
    <col customWidth="1" max="10" min="10" width="22"/>
    <col customWidth="1" max="11" min="11" width="4"/>
    <col customWidth="1" max="12" min="12" width="22"/>
    <col customWidth="1" max="13" min="13" width="4"/>
    <col customWidth="1" max="14" min="14" width="22"/>
    <col customWidth="1" max="15" min="15" width="4"/>
    <col customWidth="1" max="16" min="16" width="22"/>
    <col customWidth="1" max="17" min="17" width="4"/>
    <col customWidth="1" max="18" min="18" width="22"/>
    <col customWidth="1" max="19" min="19" width="22"/>
    <col customWidth="1" max="20" min="20" width="22"/>
  </cols>
  <sheetData>
    <row r="1" spans="1:20">
      <c r="A1" s="1" t="s">
        <v>819</v>
      </c>
      <c r="B1" s="2" t="s">
        <v>820</v>
      </c>
      <c r="R1" s="2" t="s">
        <v>1</v>
      </c>
    </row>
    <row r="2" spans="1:20">
      <c r="B2" s="2" t="s">
        <v>2</v>
      </c>
      <c r="D2" s="2" t="s">
        <v>415</v>
      </c>
      <c r="F2" s="2" t="s">
        <v>416</v>
      </c>
      <c r="H2" s="2" t="s">
        <v>417</v>
      </c>
      <c r="J2" s="2" t="s">
        <v>67</v>
      </c>
      <c r="L2" s="2" t="s">
        <v>418</v>
      </c>
      <c r="N2" s="2" t="s">
        <v>419</v>
      </c>
      <c r="P2" s="2" t="s">
        <v>420</v>
      </c>
      <c r="R2" s="2" t="s">
        <v>2</v>
      </c>
      <c r="S2" s="2" t="s">
        <v>67</v>
      </c>
      <c r="T2" s="2" t="s">
        <v>116</v>
      </c>
    </row>
    <row r="3" spans="1:20">
      <c r="A3" s="3" t="s">
        <v>244</v>
      </c>
    </row>
    <row r="4" spans="1:20">
      <c r="A4" s="4" t="s">
        <v>118</v>
      </c>
      <c r="B4" s="5" t="n">
        <v>2802</v>
      </c>
      <c r="D4" s="5" t="n">
        <v>2429</v>
      </c>
      <c r="F4" s="5" t="n">
        <v>2817</v>
      </c>
      <c r="H4" s="5" t="n">
        <v>2632</v>
      </c>
      <c r="J4" s="5" t="n">
        <v>1661</v>
      </c>
      <c r="L4" s="5" t="n">
        <v>1026</v>
      </c>
      <c r="N4" s="5" t="n">
        <v>1027</v>
      </c>
      <c r="P4" s="5" t="n">
        <v>1026</v>
      </c>
      <c r="R4" s="5" t="n">
        <v>10680</v>
      </c>
      <c r="S4" s="5" t="n">
        <v>4740</v>
      </c>
      <c r="T4" s="5" t="n">
        <v>4106</v>
      </c>
    </row>
    <row r="5" spans="1:20">
      <c r="A5" s="4" t="s">
        <v>119</v>
      </c>
      <c r="B5" s="4" t="s">
        <v>120</v>
      </c>
      <c r="D5" s="4" t="s">
        <v>120</v>
      </c>
      <c r="F5" s="4" t="s">
        <v>120</v>
      </c>
      <c r="H5" s="4" t="s">
        <v>120</v>
      </c>
      <c r="J5" s="4" t="s">
        <v>120</v>
      </c>
      <c r="L5" s="4" t="s">
        <v>120</v>
      </c>
      <c r="N5" s="4" t="s">
        <v>120</v>
      </c>
      <c r="P5" s="4" t="s">
        <v>120</v>
      </c>
      <c r="R5" s="4" t="s">
        <v>120</v>
      </c>
      <c r="S5" s="4" t="s">
        <v>120</v>
      </c>
      <c r="T5" s="4" t="s">
        <v>120</v>
      </c>
    </row>
    <row r="6" spans="1:20">
      <c r="A6" s="4" t="s">
        <v>124</v>
      </c>
      <c r="B6" s="5" t="n">
        <v>31880</v>
      </c>
      <c r="D6" s="5" t="n">
        <v>29548</v>
      </c>
      <c r="F6" s="5" t="n">
        <v>26901</v>
      </c>
      <c r="H6" s="5" t="n">
        <v>23078</v>
      </c>
      <c r="J6" s="5" t="n">
        <v>18402</v>
      </c>
      <c r="L6" s="5" t="n">
        <v>17718</v>
      </c>
      <c r="N6" s="5" t="n">
        <v>20632</v>
      </c>
      <c r="P6" s="5" t="n">
        <v>15080</v>
      </c>
      <c r="R6" s="5" t="n">
        <v>111407</v>
      </c>
      <c r="S6" s="5" t="n">
        <v>71832</v>
      </c>
      <c r="T6" s="5" t="n">
        <v>46231</v>
      </c>
    </row>
    <row r="7" spans="1:20">
      <c r="A7" s="4" t="s">
        <v>131</v>
      </c>
      <c r="B7" s="5" t="n">
        <v>-28302</v>
      </c>
      <c r="D7" s="5" t="n">
        <v>-26609</v>
      </c>
      <c r="F7" s="5" t="n">
        <v>-23478</v>
      </c>
      <c r="H7" s="5" t="n">
        <v>-19760</v>
      </c>
      <c r="J7" s="5" t="n">
        <v>-16027</v>
      </c>
      <c r="L7" s="5" t="n">
        <v>-16782</v>
      </c>
      <c r="N7" s="5" t="n">
        <v>-19654</v>
      </c>
      <c r="P7" s="5" t="n">
        <v>-14135</v>
      </c>
      <c r="R7" s="5" t="n">
        <v>-98149</v>
      </c>
      <c r="S7" s="5" t="n">
        <v>-66598</v>
      </c>
      <c r="T7" s="5" t="n">
        <v>-42952</v>
      </c>
    </row>
    <row r="8" spans="1:20">
      <c r="A8" s="4" t="s">
        <v>821</v>
      </c>
      <c r="B8" s="8" t="n">
        <v>-0.37</v>
      </c>
      <c r="C8" s="4" t="s">
        <v>822</v>
      </c>
      <c r="D8" s="8" t="n">
        <v>-0.4</v>
      </c>
      <c r="E8" s="4" t="s">
        <v>822</v>
      </c>
      <c r="F8" s="8" t="n">
        <v>-0.36</v>
      </c>
      <c r="G8" s="4" t="s">
        <v>822</v>
      </c>
      <c r="H8" s="8" t="n">
        <v>-0.3</v>
      </c>
      <c r="I8" s="4" t="s">
        <v>822</v>
      </c>
      <c r="J8" s="8" t="n">
        <v>-0.25</v>
      </c>
      <c r="K8" s="4" t="s">
        <v>822</v>
      </c>
      <c r="L8" s="8" t="n">
        <v>-0.31</v>
      </c>
      <c r="M8" s="4" t="s">
        <v>822</v>
      </c>
      <c r="N8" s="8" t="n">
        <v>-0.37</v>
      </c>
      <c r="O8" s="4" t="s">
        <v>822</v>
      </c>
      <c r="P8" s="8" t="n">
        <v>-0.27</v>
      </c>
      <c r="Q8" s="4" t="s">
        <v>822</v>
      </c>
      <c r="R8" s="8" t="n">
        <v>-1.44</v>
      </c>
      <c r="S8" s="8" t="n">
        <v>-1.19</v>
      </c>
      <c r="T8" s="8" t="n">
        <v>-1.02</v>
      </c>
    </row>
    <row r="9" spans="1:20"/>
    <row r="10" spans="1:20">
      <c r="A10" s="4" t="s">
        <v>822</v>
      </c>
      <c r="B10" s="4" t="s">
        <v>823</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824</v>
      </c>
      <c r="B1" s="2" t="s">
        <v>336</v>
      </c>
      <c r="C1" s="2" t="s">
        <v>1</v>
      </c>
    </row>
    <row r="2" spans="1:3">
      <c r="B2" s="2" t="s">
        <v>825</v>
      </c>
      <c r="C2" s="2" t="s">
        <v>2</v>
      </c>
    </row>
    <row r="3" spans="1:3">
      <c r="A3" s="3" t="s">
        <v>826</v>
      </c>
    </row>
    <row r="4" spans="1:3">
      <c r="A4" s="4" t="s">
        <v>607</v>
      </c>
      <c r="C4" s="4" t="s">
        <v>608</v>
      </c>
    </row>
    <row r="5" spans="1:3">
      <c r="A5" s="4" t="s">
        <v>619</v>
      </c>
      <c r="C5" s="5" t="n">
        <v>38201000</v>
      </c>
    </row>
    <row r="6" spans="1:3">
      <c r="A6" s="4" t="s">
        <v>827</v>
      </c>
    </row>
    <row r="7" spans="1:3">
      <c r="A7" s="3" t="s">
        <v>826</v>
      </c>
    </row>
    <row r="8" spans="1:3">
      <c r="A8" s="4" t="s">
        <v>630</v>
      </c>
      <c r="B8" s="4" t="s">
        <v>828</v>
      </c>
    </row>
    <row r="9" spans="1:3">
      <c r="A9" s="4" t="s">
        <v>607</v>
      </c>
      <c r="B9" s="4" t="s">
        <v>829</v>
      </c>
    </row>
    <row r="10" spans="1:3">
      <c r="A10" s="4" t="s">
        <v>830</v>
      </c>
      <c r="B10" s="4" t="s">
        <v>466</v>
      </c>
    </row>
    <row r="11" spans="1:3">
      <c r="A11" s="4" t="s">
        <v>831</v>
      </c>
      <c r="B11" s="5" t="n">
        <v>30000000</v>
      </c>
    </row>
    <row r="12" spans="1:3">
      <c r="A12" s="4" t="s">
        <v>619</v>
      </c>
      <c r="B12" s="6" t="n">
        <v>157600000</v>
      </c>
    </row>
    <row r="13" spans="1:3">
      <c r="A13" s="4" t="s">
        <v>832</v>
      </c>
    </row>
    <row r="14" spans="1:3">
      <c r="A14" s="3" t="s">
        <v>826</v>
      </c>
    </row>
    <row r="15" spans="1:3">
      <c r="A15" s="4" t="s">
        <v>833</v>
      </c>
      <c r="B15" s="6" t="n">
        <v>15000000</v>
      </c>
    </row>
    <row r="16" spans="1:3">
      <c r="A16" s="4" t="s">
        <v>834</v>
      </c>
    </row>
    <row r="17" spans="1:3">
      <c r="A17" s="3" t="s">
        <v>826</v>
      </c>
    </row>
    <row r="18" spans="1:3">
      <c r="A18" s="4" t="s">
        <v>835</v>
      </c>
      <c r="B18" s="5" t="n">
        <v>3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3:39Z</dcterms:created>
  <dcterms:modified xmlns:dcterms="http://purl.org/dc/terms/" xmlns:xsi="http://www.w3.org/2001/XMLSchema-instance" xsi:type="dcterms:W3CDTF">2020-03-02T16:03:39Z</dcterms:modified>
</cp:coreProperties>
</file>